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DIATED BALANCE SHEETS" sheetId="2" state="visible" r:id="rId2"/>
    <sheet xmlns:r="http://schemas.openxmlformats.org/officeDocument/2006/relationships" name="CONSOLDI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EQUIPMENT AND SOFTWARE LICENSES"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LINES OF CREDIT" sheetId="13" state="visible" r:id="rId13"/>
    <sheet xmlns:r="http://schemas.openxmlformats.org/officeDocument/2006/relationships" name="FACTORING CREDIT FACILITY" sheetId="14" state="visible" r:id="rId14"/>
    <sheet xmlns:r="http://schemas.openxmlformats.org/officeDocument/2006/relationships" name="NOTE PAYABLE" sheetId="15" state="visible" r:id="rId15"/>
    <sheet xmlns:r="http://schemas.openxmlformats.org/officeDocument/2006/relationships" name="FINANCE LEASE OBLIGATIONS" sheetId="16" state="visible" r:id="rId16"/>
    <sheet xmlns:r="http://schemas.openxmlformats.org/officeDocument/2006/relationships" name="STOCK BASED COMPENSATION" sheetId="17" state="visible" r:id="rId17"/>
    <sheet xmlns:r="http://schemas.openxmlformats.org/officeDocument/2006/relationships" name="COMMON STOCK" sheetId="18" state="visible" r:id="rId18"/>
    <sheet xmlns:r="http://schemas.openxmlformats.org/officeDocument/2006/relationships" name="RELATED PARTY TRANSACTIONS" sheetId="19" state="visible" r:id="rId19"/>
    <sheet xmlns:r="http://schemas.openxmlformats.org/officeDocument/2006/relationships" name="COMMITMENTS" sheetId="20" state="visible" r:id="rId20"/>
    <sheet xmlns:r="http://schemas.openxmlformats.org/officeDocument/2006/relationships" name="SIGNIFICANT CUSTOMERS" sheetId="21" state="visible" r:id="rId21"/>
    <sheet xmlns:r="http://schemas.openxmlformats.org/officeDocument/2006/relationships" name="INCOME TAXES" sheetId="22" state="visible" r:id="rId22"/>
    <sheet xmlns:r="http://schemas.openxmlformats.org/officeDocument/2006/relationships" name="SUMMMARY OF SIGNIFICANT ACCOUNT" sheetId="23" state="visible" r:id="rId23"/>
    <sheet xmlns:r="http://schemas.openxmlformats.org/officeDocument/2006/relationships" name="EQUIPMENT AND SOFTWARE LICENS_2"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LINES OF CREDIT (Tables)" sheetId="27" state="visible" r:id="rId27"/>
    <sheet xmlns:r="http://schemas.openxmlformats.org/officeDocument/2006/relationships" name="NOTE PAYABLE (Tables)" sheetId="28" state="visible" r:id="rId28"/>
    <sheet xmlns:r="http://schemas.openxmlformats.org/officeDocument/2006/relationships" name="FINANCIAL LEASE OBLIGATIONS (Ta" sheetId="29" state="visible" r:id="rId29"/>
    <sheet xmlns:r="http://schemas.openxmlformats.org/officeDocument/2006/relationships" name="STOCK BASED COMPENSATION (Table" sheetId="30" state="visible" r:id="rId30"/>
    <sheet xmlns:r="http://schemas.openxmlformats.org/officeDocument/2006/relationships" name="COMMITMENTS (Tables)" sheetId="31" state="visible" r:id="rId31"/>
    <sheet xmlns:r="http://schemas.openxmlformats.org/officeDocument/2006/relationships" name="SIGNIFICANT CUSTOMERS (Tables)" sheetId="32" state="visible" r:id="rId32"/>
    <sheet xmlns:r="http://schemas.openxmlformats.org/officeDocument/2006/relationships" name="INCOME TAXES (Tables)" sheetId="33" state="visible" r:id="rId33"/>
    <sheet xmlns:r="http://schemas.openxmlformats.org/officeDocument/2006/relationships" name="DESCRIPTION OF BUSINESS (Detail" sheetId="34" state="visible" r:id="rId34"/>
    <sheet xmlns:r="http://schemas.openxmlformats.org/officeDocument/2006/relationships" name="LIQUIDITY AND GOING CONCERN (De" sheetId="35" state="visible" r:id="rId35"/>
    <sheet xmlns:r="http://schemas.openxmlformats.org/officeDocument/2006/relationships" name="SUMMMARY OF SIGNIFICANT ACCOU_2" sheetId="36" state="visible" r:id="rId36"/>
    <sheet xmlns:r="http://schemas.openxmlformats.org/officeDocument/2006/relationships" name="EQUIPMENT AND SOFTWARE LICENS_3" sheetId="37" state="visible" r:id="rId37"/>
    <sheet xmlns:r="http://schemas.openxmlformats.org/officeDocument/2006/relationships" name="EQUIPMENT AND SOFTWARE LICENS_4" sheetId="38" state="visible" r:id="rId38"/>
    <sheet xmlns:r="http://schemas.openxmlformats.org/officeDocument/2006/relationships" name="INTANGIBLE ASSETS (Details)" sheetId="39" state="visible" r:id="rId39"/>
    <sheet xmlns:r="http://schemas.openxmlformats.org/officeDocument/2006/relationships" name="INTANGIBLE ASSETS (Details Narr" sheetId="40" state="visible" r:id="rId40"/>
    <sheet xmlns:r="http://schemas.openxmlformats.org/officeDocument/2006/relationships" name="ACCRUED LIABILITIES (Details)" sheetId="41" state="visible" r:id="rId41"/>
    <sheet xmlns:r="http://schemas.openxmlformats.org/officeDocument/2006/relationships" name="LINES OF CREDIT (Details)" sheetId="42" state="visible" r:id="rId42"/>
    <sheet xmlns:r="http://schemas.openxmlformats.org/officeDocument/2006/relationships" name="FACTORING CREDIT FACILITY (Deta" sheetId="43" state="visible" r:id="rId43"/>
    <sheet xmlns:r="http://schemas.openxmlformats.org/officeDocument/2006/relationships" name="NOTE PAYABLE (Details)" sheetId="44" state="visible" r:id="rId44"/>
    <sheet xmlns:r="http://schemas.openxmlformats.org/officeDocument/2006/relationships" name="FINANCE LEASE OBLIGATIONS (Deta" sheetId="45" state="visible" r:id="rId45"/>
    <sheet xmlns:r="http://schemas.openxmlformats.org/officeDocument/2006/relationships" name="FINANCE LEASE OBLIGATIONS (De_2" sheetId="46" state="visible" r:id="rId46"/>
    <sheet xmlns:r="http://schemas.openxmlformats.org/officeDocument/2006/relationships" name="STOCK BASED COMPENSATION (Detai" sheetId="47" state="visible" r:id="rId47"/>
    <sheet xmlns:r="http://schemas.openxmlformats.org/officeDocument/2006/relationships" name="STOCK BASED COMPENSATION (Det_2" sheetId="48" state="visible" r:id="rId48"/>
    <sheet xmlns:r="http://schemas.openxmlformats.org/officeDocument/2006/relationships" name="STOCK BASED COMPENSATION (Det_3" sheetId="49" state="visible" r:id="rId49"/>
    <sheet xmlns:r="http://schemas.openxmlformats.org/officeDocument/2006/relationships" name="COMMON STOCK (Details Narrative" sheetId="50" state="visible" r:id="rId50"/>
    <sheet xmlns:r="http://schemas.openxmlformats.org/officeDocument/2006/relationships" name="RELATED PARTY TRANSACTIONS (Det" sheetId="51" state="visible" r:id="rId51"/>
    <sheet xmlns:r="http://schemas.openxmlformats.org/officeDocument/2006/relationships" name="COMMITMENTS (Details)" sheetId="52" state="visible" r:id="rId52"/>
    <sheet xmlns:r="http://schemas.openxmlformats.org/officeDocument/2006/relationships" name="COMMITMENTS (Details Narrative)" sheetId="53" state="visible" r:id="rId53"/>
    <sheet xmlns:r="http://schemas.openxmlformats.org/officeDocument/2006/relationships" name="SIGNIFICANT CUSTOMERS (Details)"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Narrative" sheetId="58" state="visible" r:id="rId58"/>
  </sheets>
  <definedNames/>
  <calcPr calcId="124519" fullCalcOnLoad="1"/>
</workbook>
</file>

<file path=xl/sharedStrings.xml><?xml version="1.0" encoding="utf-8"?>
<sst xmlns="http://schemas.openxmlformats.org/spreadsheetml/2006/main" uniqueCount="444">
  <si>
    <t>Document and Entity Information - USD ($)</t>
  </si>
  <si>
    <t>12 Months Ended</t>
  </si>
  <si>
    <t>Dec. 31, 2018</t>
  </si>
  <si>
    <t>Apr. 01, 2019</t>
  </si>
  <si>
    <t>Jun. 28, 2018</t>
  </si>
  <si>
    <t>Document And Entity Information</t>
  </si>
  <si>
    <t>Entity Registrant Name</t>
  </si>
  <si>
    <t>nDivision Inc.</t>
  </si>
  <si>
    <t>Entity Central Index Key</t>
  </si>
  <si>
    <t>000165918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a Small Business?</t>
  </si>
  <si>
    <t>true</t>
  </si>
  <si>
    <t>Entity Filer Category</t>
  </si>
  <si>
    <t>Non-accelerated Filer</t>
  </si>
  <si>
    <t>Entity Emerging Growth Company</t>
  </si>
  <si>
    <t>Entity Small Business</t>
  </si>
  <si>
    <t>Entity Ex Transition Period</t>
  </si>
  <si>
    <t>Entity Public Float</t>
  </si>
  <si>
    <t>Entity Shell Company</t>
  </si>
  <si>
    <t>Entity Common Stock, Shares Outstanding</t>
  </si>
  <si>
    <t>Document Fiscal Period Focus</t>
  </si>
  <si>
    <t>FY</t>
  </si>
  <si>
    <t>Document Fiscal Year Focus</t>
  </si>
  <si>
    <t>2018</t>
  </si>
  <si>
    <t>CONSOLDIATED BALANCE SHEETS - USD ($)</t>
  </si>
  <si>
    <t>Dec. 31, 2017</t>
  </si>
  <si>
    <t>Current assets</t>
  </si>
  <si>
    <t>Cash</t>
  </si>
  <si>
    <t>Accounts receivable</t>
  </si>
  <si>
    <t>Prepaid expenses</t>
  </si>
  <si>
    <t>Total current assets</t>
  </si>
  <si>
    <t>Equipment and software licenses - at cost, less accumulated depreciation and amortization</t>
  </si>
  <si>
    <t>Intangible asset, less accumulated amortization</t>
  </si>
  <si>
    <t>Total assets</t>
  </si>
  <si>
    <t>Current liabilities</t>
  </si>
  <si>
    <t>Lines of credit</t>
  </si>
  <si>
    <t>Accounts payable</t>
  </si>
  <si>
    <t>Accrued liabilities</t>
  </si>
  <si>
    <t>Factoring credit facility</t>
  </si>
  <si>
    <t>Loan from officer</t>
  </si>
  <si>
    <t>Note payable</t>
  </si>
  <si>
    <t>Current portion of acquisition note payable</t>
  </si>
  <si>
    <t>Current portion of finance lease obligations</t>
  </si>
  <si>
    <t>Total current liabilities</t>
  </si>
  <si>
    <t>Acquisition note payable</t>
  </si>
  <si>
    <t>Finance lease obligations</t>
  </si>
  <si>
    <t>Total long-term liabilities</t>
  </si>
  <si>
    <t>Stockholder's equity (deficit)</t>
  </si>
  <si>
    <t>Preferred stock, $0.001 par value, 20,000,000 shares authorized, no shares issued and outstanding</t>
  </si>
  <si>
    <t>Common stock, $0.001 par value, 180,000,000 shares authorized, and 40,504,005 and 27,500,000 shares issued and outstanding, respectively</t>
  </si>
  <si>
    <t>Additional paid in capital</t>
  </si>
  <si>
    <t>Accumulated deficit</t>
  </si>
  <si>
    <t>Total stockholders' equity (deficit)</t>
  </si>
  <si>
    <t>Total Liabilities and Stockholders' Equity (Deficit)</t>
  </si>
  <si>
    <t>CONSOLDIATED BALANCE SHEETS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Revenue</t>
  </si>
  <si>
    <t>Product sales</t>
  </si>
  <si>
    <t>Service revenue</t>
  </si>
  <si>
    <t>Revenues</t>
  </si>
  <si>
    <t>Product costs</t>
  </si>
  <si>
    <t>Service costs</t>
  </si>
  <si>
    <t>Cost of revenues</t>
  </si>
  <si>
    <t>Gross profit</t>
  </si>
  <si>
    <t>Operating expenses</t>
  </si>
  <si>
    <t>Selling, general and administrative expenses</t>
  </si>
  <si>
    <t>Loss from operations</t>
  </si>
  <si>
    <t>Other expense</t>
  </si>
  <si>
    <t>Interest expense</t>
  </si>
  <si>
    <t>Net loss before income tax</t>
  </si>
  <si>
    <t>Income tax expense</t>
  </si>
  <si>
    <t xml:space="preserve"> </t>
  </si>
  <si>
    <t>Net loss</t>
  </si>
  <si>
    <t>Basic and diluted loss per share</t>
  </si>
  <si>
    <t>Weighted average shares outstanding - basic and diluted</t>
  </si>
  <si>
    <t>CONSOLIDATED STATEMENTS OF STOCKHOLDERS' (DEFICIT) EQUITY - USD ($)</t>
  </si>
  <si>
    <t>Common Stock</t>
  </si>
  <si>
    <t>Additional Paid-In Capital</t>
  </si>
  <si>
    <t>Accumulated Deficit</t>
  </si>
  <si>
    <t>Total</t>
  </si>
  <si>
    <t>Balance at beginning at Dec. 31, 2016</t>
  </si>
  <si>
    <t>Balance at beginning (in shares) at Dec. 31, 2016</t>
  </si>
  <si>
    <t>Common stock issued for modification of stock options</t>
  </si>
  <si>
    <t>Common stock issued for modification of stock options (in shares)</t>
  </si>
  <si>
    <t>Common stock issued for services</t>
  </si>
  <si>
    <t>Common stock issued for services (in shares)</t>
  </si>
  <si>
    <t>Stock compensation expense</t>
  </si>
  <si>
    <t>Common stock issued for cash, net</t>
  </si>
  <si>
    <t>Common stock issued for cash (in shares)</t>
  </si>
  <si>
    <t>Balance at end at Dec. 31, 2017</t>
  </si>
  <si>
    <t>Balance at end (in shares) at Dec. 31, 2017</t>
  </si>
  <si>
    <t>Adjustement for reverse acquisition</t>
  </si>
  <si>
    <t>Adjustement for reverse acquisition (in shares)</t>
  </si>
  <si>
    <t>Amortization of stock option and warrant expense</t>
  </si>
  <si>
    <t>Warrant issued for acquisition of contracts</t>
  </si>
  <si>
    <t>Balance at end at Dec. 31, 2018</t>
  </si>
  <si>
    <t>Balance at end (in shares) at Dec. 31, 2018</t>
  </si>
  <si>
    <t>CONSOLIDATED STATEMENTS OF CASH FLOW - USD ($)</t>
  </si>
  <si>
    <t>Cash flows from operating activities</t>
  </si>
  <si>
    <t>Adjustments to reconcile net income to net cash used in provided by operating activities</t>
  </si>
  <si>
    <t>Depreciation and amortization</t>
  </si>
  <si>
    <t>Stock based compensation</t>
  </si>
  <si>
    <t>Stock issued for services</t>
  </si>
  <si>
    <t>Changes in assets and liabilities</t>
  </si>
  <si>
    <t>Income taxes recoverable</t>
  </si>
  <si>
    <t>Net cash used in operating activities</t>
  </si>
  <si>
    <t>Cash flows from investing activities</t>
  </si>
  <si>
    <t>Acquisition of contracts</t>
  </si>
  <si>
    <t>Repayment from officer</t>
  </si>
  <si>
    <t>Acquisition of equipment and software licenses</t>
  </si>
  <si>
    <t>Net cash (used in) provided by investing activities</t>
  </si>
  <si>
    <t>Cash flows from financing activities</t>
  </si>
  <si>
    <t>Lines of credit, net</t>
  </si>
  <si>
    <t>Proceeds from issuance of common stock, net</t>
  </si>
  <si>
    <t>Loans from officers</t>
  </si>
  <si>
    <t>Factoring credit facility, net</t>
  </si>
  <si>
    <t>Repayments of loans from officers</t>
  </si>
  <si>
    <t>(Repayments of) proceeds from of long-term debt</t>
  </si>
  <si>
    <t>Repayments of long-term debt</t>
  </si>
  <si>
    <t>Net cash provided by financing activities</t>
  </si>
  <si>
    <t>Net increase (decrease) in cash</t>
  </si>
  <si>
    <t>Cash, beginning of year</t>
  </si>
  <si>
    <t>Cash, end of year</t>
  </si>
  <si>
    <t>Supplemental cash flow disclosures</t>
  </si>
  <si>
    <t>Interest paid</t>
  </si>
  <si>
    <t>Non-cash financing activities</t>
  </si>
  <si>
    <t>Consideration for the purchase of contracts (warrants and acquisition note)</t>
  </si>
  <si>
    <t>DESCRIPTION OF BUSINESS</t>
  </si>
  <si>
    <t>Organization, Consolidation and Presentation of Financial Statements [Abstract]</t>
  </si>
  <si>
    <t>1. DESCRIPTION OF BUSINESS nDivision Inc ("nDivision" or the "Company")
was incorporated under the laws of the state of Texas. nDivision's registered office is located at 4925 Greenville Avenue, Dallas,
Texas 75206. The Company provides managed IT services and project-based professional services in the information technology industry,
selling its services directly to customers and through global service providers (GSP). The Company operates in most states
of the United States of America. On February 13, 2018, Go2Green Landscaping,
Inc., a Nevada corporation (the "Registrant") executed an Agreement and Plan of Merger (the "Merger Agreement")
with nDivision Inc, and NDI Acquisition Corp., a Delaware corporation and wholly-owned subsidiary of the Registrant ("Acquisition")
whereby Acquisition was merged with and into nDivision (the "Merger") in consideration for Twenty Seven Million Five
Hundred Thousand (27,500,000) newly-issued shares of Common Stock of the Company (the "Merger Shares"). As a result of the Merger, nDivision became
a wholly-owned subsidiary of the Registrant and following the consummation of the Merger and giving effect to the issuance of the
Merger Shares and the retirement of 10,000,000 shares of the then 14,400,000 shares issued and outstanding of the Registrant by
its principal stockholders, the stockholders of nDivision beneficially owned approximately seventy percent (70%) of the issued
and outstanding Common Stock of the Registrant. For accounting purposes,
nDivision was deemed to be the accounting acquirer in the transaction and, consequently, the transaction was treated as a recapitalization
of the Company. Accordingly, nDivision's assets, liabilities and results of operations are the historical consolidated financial
statements of the Company and the Company's assets, liabilities and results of operations are consolidated with nDivision effective
as of the date of the Merger. No step-up in basis or intangible assets or goodwill was recorded in this transaction. On February 26, 2018,
the Company executed an Asset Purchase Agreement (the "Agreement") with Gamwell Technologies Inc., a Texas corporation
("Gamwell"). Gamwell is engaged in the business of providing managed services, VIOP telephone, security consulting
and professional services to its customers. As a result of the Agreement, nDivision acquired
various managed services contracts (the "Purchased Contracts") from Gamwell. As consideration for the Purchased Contracts,
nDivision paid $800,000 (the "Cash Consideration") to Gamwell. In addition, Gamwell received a promissory note (the
"Promissory Note") in an amount that equals fourteen (14) multiplied by the closing monthly recurring revenue from managed
services. The Promissory Note is currently estimated at approximately $191,177 based on the closing monthly recurring revenue.
Gamwell also received warrants (the "Warrants") to purchase common stock of the Company equal to one fourth percent (0.25%)
of the outstanding stock of the Company as of the agreement date. The Warrants were valued at approximately $21,158 at the
time of purchase, however these warrants have not been issued as the final purchase price adjustment calculation has not been completed
at the time of this report. The consideration for the contracts purchased was approximately $1,012,335. The Cash Consideration,
Promissory Note and Warrants shall be defined as the "Purchase Price" and can be adjusted after one year, based on the
newly calculated monthly recurring revenue. To date, the Company has not made any adjustment to the “Purchase Price”
as there has been no newly calculated monthly recurring revenue at the time of this report. Since February 13, 2018, the Company has sold
8,590,847 shares of the Registrant's common shares at a price of approximately $0.375 per share for $3,215,738. There were
no material fees paid in association with these shares being sold. On April 9, 2018, the parent company Go2Green
Landscaping, Inc. changed its name to nDivision Inc. and changed the ticker symbol to NDVN.</t>
  </si>
  <si>
    <t>LIQUIDITY AND GOING CONCERN</t>
  </si>
  <si>
    <t>Notes to Financial Statements</t>
  </si>
  <si>
    <t>2. LIQUIDITY AND GOING CONCERN The Company has experienced significant losses
and negative cash flows from operations in the past. Management has secured new managed services contracts, implemented a strategy
which includes cost reduction efforts, as well as identifying strategic acquisitions to improve the overall profitability and cash
flows of the Company. During the fiscal year ended December 31, 2018,
the Company sold 8,590,847 shares of common stock at a price of approximately $0.375 per share for $3,215,738. The Company has entered into a factoring agreement
to provide short term working capital. The Company receives 90% of the factored receivables for a fee of 1.9% of the factored
invoice. As of March 28, 2019, the Company has approximately $134,000 of factored invoices.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from the date of the issuance of these consolidated financial statements with existing
cash on hand and/or the private placement of common stock. There is, however, no assurance that the Company will be able
to raise any additional capital through any type of offering on terms acceptable to the Company, as existing cash on hand will
be insufficient to finance operations over the next twelve months.</t>
  </si>
  <si>
    <t>SUMMARY OF SIGNIFICANT ACCOUNTING POLICIES</t>
  </si>
  <si>
    <t>Accounting Policies [Abstract]</t>
  </si>
  <si>
    <t>EQUIPMENT AND SOFTWARE LICENSES</t>
  </si>
  <si>
    <t>Property, Plant and Equipment [Abstract]</t>
  </si>
  <si>
    <t>4. EQUIPMENT AND SOFTWARE LICENSES Equipment and software licenses consist of the following:
December 31, 2018
December 31, 2017
Equipment and software $ 1,124,245 $ 1,119,765
Software licenses 966,754 955,408
2,090,999 2,075,173
Less - Accumulated depreciation and amortization (1,593,166 ) (1,187,532 )
$ 497,833 $ 887,641
Depreciation and Amortization expense related
to owned assets for the fiscal years ended December 31, 2018 and 2017 was approximately $40,698 and $33,689 respectively. Depreciation and Amortization expense related
to leased assets for the fiscal years ended December 31, 2018 and 2017 was approximately $375,444 and $410,655, respectively.</t>
  </si>
  <si>
    <t>INTANGIBLE ASSETS</t>
  </si>
  <si>
    <t>Goodwill and Intangible Assets Disclosure [Abstract]</t>
  </si>
  <si>
    <t>5. INTANGIBLE ASSETS Intangible Assets As of December 31, 2018
Useful Life Cost
Accumulated Amortization
Net Book Value
Service Contracts 5 $ 1,012,335 $ 151,913 $ 860,422
There was no amortization expense attributable
to the amortization of identifiable intangible assets for the fiscal year ended December 31, 2017 as the assets were not acquired
until 2018. There was approximately $151,913 for the fiscal year ended December 31, 2018. Service contracts are amortized based
on the future undiscounted cash flows or straight – line basis over estimated remaining useful lives of five years. Over the next four years, annual amortization
expense for these finite life intangible assets will total approximately $860,422, as follows: fiscal 2019 - $202,551, fiscal 2020
- $202,551, fiscal 2021- $202,551, fiscal 2022- $202,551, fiscal 2023 - $50,218. Long-lived assets, including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as of December 31, 2018, the Company has not recorded any impairments.</t>
  </si>
  <si>
    <t>ACCRUED LIABILITIES</t>
  </si>
  <si>
    <t>Payables and Accruals [Abstract]</t>
  </si>
  <si>
    <t xml:space="preserve">6. ACCRUED LIABILITIES
December 31, December 31,
2018 2017
Accrued compensation $ 156,139 $ 314,722
Accrued sales tax 149,821 157,218
Accrued franchise tax 35,000 43,372
Accrued professional fees and other payables 197,823 2,610
Total accrued liabilities $ 538,783 $ 517,922 </t>
  </si>
  <si>
    <t>LINES OF CREDIT</t>
  </si>
  <si>
    <t xml:space="preserve">7. LINE OF CREDIT
December 31, December 31,
2018 2017
The Company obtained a line of credit on April 4, 2014 with an original maturity date of April 4, 2015, an interest rate of 6% and maximum borrowings of $500,000. The line of credit was renewed in 2015 under the same terms, with a maturity date of April 4, 2016, and renewed again in 2016 with a maturity date of April 4, 2018. This line of credit was secured by the accounts receivable of the Company. This obligation was subsequently repaid in 2018, and the line of credit was terminated. $ - $ 92,075
$ - $ 92,075 </t>
  </si>
  <si>
    <t>FACTORING CREDIT FACILITY</t>
  </si>
  <si>
    <t xml:space="preserve">8. FACTORING CREDIT FACILITY The Company has
agreements with an unrelated third party for factoring
of specific accounts receivable . Under this arrangement,
the Company has transferred the relevant receivables to the factor in
exchange for cash and is prevented from selling or pledging the receivables. The agreement provides for an advanced rate of 90%
with a fee of 1.9% to be charged on the gross face amount of the invoices purchased for 30 days, and an additional. 0.06% charge
for each additional day until the invoice(s) are paid. The Company has retained late payment and credit risk related to the factored
receivables and therefore continues to recognize the factored receivables in their entirety on its balance sheet .
The re ceivables under
factoring arrangements are recorded within accounts receivable and factoring credit facility .
The balance of the accounts receivable amount factored, and the related factor payable are $169,257 and $0 as of December 31, 2018
and 2017, respectively. The Company has recognized $19,011
and $ 0 in interest expense related to these arrangements for the fiscal year ended December
31, 2018 and 2017, respectively. </t>
  </si>
  <si>
    <t>NOTE PAYABLE</t>
  </si>
  <si>
    <t>Debt Disclosure [Abstract]</t>
  </si>
  <si>
    <t xml:space="preserve">9. NOTES PAYABLE
December 31, December 31,
2018 2017
The Company obtained an $85,670 promissory note with a maturity date of June 30, 2019, an interest rate of 6%, which is repayable in monthly installments of principal and interest of $2,270. The note is unsecured. $ 13,358 $ 38,932
The Company obtained a $20,175 promissory note with a maturity date of November 17, 2018, an interest rate of 6%, which is repayable in monthly installments of principal and interest of $615. This note was guaranteed by the shareholders of the Company. - 6,564
Current portion of debt 13,358 45,496 </t>
  </si>
  <si>
    <t>FINANCE LEASE OBLIGATIONS</t>
  </si>
  <si>
    <t>10. FINANCE LEASE OBLIGATIONS The Company finances certain property and equipment
using finance leases. These leases range from one to five years. The finance lease obligations represent the present value of the
minimum lease payments, net of imputed interest. The finance lease obligations are secured by the underlying leased assets. Leases
are payable in monthly installments ranging from $90 to $15,350 including interest, ranging from 3.6% to 17.8% per annum. Future minimum lease payments, including principal
and interest, under the finance leases for subsequent years are as follows:
Year ended
2018 $ - $ 544,073
2019 410,800 328,994
2020 46,584 40,407
2021 2,021 -
Total 459,405 913,474
Less: interest (30,551 ) (65,964 )
Present value of net minimum lease payments 428,854 847,510
Short term 392,200 504,784
Long term total $ 36,654 342,726 Lease payments for the years ended December
31, 2018 and 2017 aggregated approximately $650,620 and $544,772, respectively. The finance lease obligations are secured by underlying leased assets
with a net book value of approximately $450,834 and $848,250 as of December 31, 2018 and December 31, 2017, respectively.</t>
  </si>
  <si>
    <t>STOCK BASED COMPENSATION</t>
  </si>
  <si>
    <t>Disclosure of Compensation Related Costs, Share-based Payments [Abstract]</t>
  </si>
  <si>
    <t>11. STOCK BASED COMPENSATION The Board of Directors approved the Company’s
2018 Equity Incentive Plan (the "2018 Plan"). The purpose of the 2018 Plan is to provide additional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icted stock. The 2018 Plan is administered by the Compensation Committee or such other committee as is appointed by the
Board of Directors pursuant to the 2018 Plan (the "Committee"). The Committee has full authority to administer and interpret
the provisions of the 2018 Plan including, but not limited to, the authority to make all determinations with regard to the terms
and conditions of an award made under the 2018 Plan. The maximum number of shares that may be granted under the 2018 Plan is 8,000,000.
This number is subject to adjustment to reflect changes in the capital structure or organization of the Company. The following table reflects the stock options
for year ended December 31, 2018 and 2017:
2018 2017
Number of options outstanding:
Beginning of year $ 752,062 $ 2,523,456
Granted 6,405,314 115,702
Exercised, converted - -
Forfeited / exchanged / modification (1,225,699 ) (1,887,097 )
End of year 5,931,677 752,062
Number of options exercisable at end of year 1,541,660 -
Number of options available for grant at end of year 2,098,323 809,913
Weighted average option prices per share:
Granted during the year $ 0.38 $ 0.06
Exercised during the year - -
Terminated during the year 0.13 -
Outstanding at end of year 0.38 0.03
Exercisable at end of year $ - $ - Stock-based compensation expense attributable
to stock options was $341,545 for the year ended December 31, 2018. As of December 31, 2018, there was approximately $846,516 of
unrecognized compensation expense related to unvested stock options outstanding, and the weighted average vesting period for those
options was 3 years. The Company issued approximately 2,200,000
warrants related to three consulting agreements during the year ended December 31, 2018. The fair value of the warrants granted
was approximately $61,780 for the year ended December 31, 2018. The compensation was recognized as stock compensation expense
for the year ended December 31, 2018 as the warrants are immediately exercisable, regardless of the service period of the consulting
agreements. This estimate was made using the Black-Scholes option pricing model using the weighted average assumptions detailed
below. These warrants are fully vested at the time
of issuance and there is no unamortized expense related to these warrants. There are no other warrants outstanding at December
31, 2018. During
2017 options for approximately 6,400,000 common stock was modified and exchanged for approximately 6,400,000 common stock of the
Company. The Company recognized approximately $170,000 of stock modification expense related to the exchange and modification,
the intrinsic value of these options was $0. The average fair
value of stock options granted was estimated to be $0.19 per share in fiscal 2018 and $0.04 per share in fiscal 2017. The estimates
were made using the Black-Scholes option pricing model and the following weighted average assumptions:
2018 2017
Expected option life (years) 6.5 10
Expected stock price volatility 51 - 135 % 51 %
Expected dividend yield — % — %
Risk-free interest rate 2.00 % 2.00 %</t>
  </si>
  <si>
    <t>COMMON STOCK</t>
  </si>
  <si>
    <t>Equity [Abstract]</t>
  </si>
  <si>
    <t xml:space="preserve">12. COMMON STOCK In 2018: nDivision recorded
the issuance of 4,400,000 common shares and the assumed liabilities of approximately $13,885 in connection with the reverse acquisition. nDivision issued 2,819,943
common shares and received approximately $1,000,000 with no material fees recorded. nDivision issued 13,158
common shares for services provided to the Company during the year ended December 31, 2018. The services provided were valued
at approximately $5,000. nDivision issued 8,590,847
shares of common stock and received approximately $3,215,738 with no material fees. Subsequent to December
31, 2018 the Company issued nDivision issued 101,334 shares of common stock and received approximately $38,000 with no material
fees. </t>
  </si>
  <si>
    <t>RELATED PARTY TRANSACTIONS</t>
  </si>
  <si>
    <t>Related Party Transactions [Abstract]</t>
  </si>
  <si>
    <t>13. RELATED PARTY TRANSACTIONS To ensure the Company
had adequate near-term liquidity, in 2017 the officers of the Company loaned the Company short-term loans at an interest
rate of 0.05%. At December 31, 2018 and 2017 there was approximately $0 and $137,000, respectively, owed to officers
of the Company, other than reimbursable expenses. The Company
contracted with Norco Professional Services, LLC. (“Norco”) to provide consulting services. The Company spent approximately
$55,000 for the year ended December 31, 2018. Norco is owned by Andrew J. Norstrud, who joined the Company in January of 2019,
as the Company’s Chief Financial Officer. The Company continues to contract Andrew Norstrud’s services through Norco. The above related
party transactions are not necessarily indicative of the amounts and terms that would have been incurred had comparable transactions
been entered into with independent parties.</t>
  </si>
  <si>
    <t>COMMITMENTS</t>
  </si>
  <si>
    <t>Commitments and Contingencies Disclosure [Abstract]</t>
  </si>
  <si>
    <t>14. COMMITMENTS The Company leases office and Data Center
space. Future minimum lease payments are as follows:
December 31,
2019 $ 30,998
$ 30,998 Lease payments for the years ended December
31, 2018 and 2017 aggregated $65,838 and $62,928, respectively. The office lease is a month to month lease and the Data Center
space expire September 30, 2019. Contract Purchase
Price Adjustment On the one-year anniversary of the Closing
Date for the Gamwell contract purchase, nDivision will calculate (using the same methods and procedures used to calculate the aggregate
monthly recurring revenue from the Purchased Contracts calculated on the Closing Date (the "Closing MRR") the monthly recurring
revenue for the Purchased Contracts that are still active or that have renewed their contract term (the "Anniversary MRR"),
plus any monthly recurring revenue from new managed service contracts that are being invoiced at the one year anniversary of the
Closing Date (the "New MRR") (Anniversary MRR plus New MRR is referred to herein as the "Total MRR"). The Cash
Consideration, the amount due under the Promissory Note and the number of shares issuable pursuant to the Warrants shall be adjusted
as follows: (x) the Cash Consideration shall be decreased on the Closing Date, by the amount of Customer Prepayments, as defined
in the agreement, if any; (y) the principal balance of the Promissory Note shall be decreased by an amount equal to the product
of the MRR Percentage Decrease, as defined in the Agreement, multiplied by the Multiple Price, as defined in the Agreement, and
(z) the Warrant Percentage shall be decreased by the MRR Percentage Decrease, if any. For clarity, the Purchase Price shall not
be adjusted upward for any increase in monthly recurring revenue after Closing. To date, the Company has not made any adjustment
to the “Purchase Price” as there has been no newly calculated monthly recurring revenue at the time of this report.</t>
  </si>
  <si>
    <t>SIGNIFICANT CUSTOMERS</t>
  </si>
  <si>
    <t>Risks and Uncertainties [Abstract]</t>
  </si>
  <si>
    <t>15. SIGNIFICANT CUSTOMERS The Company had significant customers in each
of the years presented. A significant customer is defined as one that makes up ten-percent or more of total revenues in a particular
quarter or ten-percent of outstanding accounts receivable balance as of the year end. Net revenues for the years ended December 31,
2018 and 2017 include revenues from significant customers as follows:
Year Ended December 31,
2018 2017
Customer A 42% 32%
Customer B 10% 17% Accounts receivable balances as of December
31, 2018 and 2017 from significant customers are as follows:
December 31, December 31,
2018 2017
Customer A 74% 47%
Customer B 8% 8%</t>
  </si>
  <si>
    <t>INCOME TAXES</t>
  </si>
  <si>
    <t>Income Tax Disclosure [Abstract]</t>
  </si>
  <si>
    <t>16. INCOME TAXES
Year Ended December 31,
2018 2017
Current expense (benefit):
Federal $ - $ -
State - -
Total current expense (benefit): - -
Deferred expense (benefit):
Federal - -
State - -
Total deferred expense (benefit): - -
Total income tax expense (benefit): $ - $ -
A reconciliation of the Company's tax provision for (benefit from) income taxes as computed by applying by applying the U.S. statutory income tax rate to the Company's effective income tax rate is as follows:
Year Ended December 31,
2018 2017
Income at US Statutory Rate $ (515,830 ) $ (614,700 )
Change in tax law 340,826
State taxes, net of Federal benefit (52,000 ) (68,000 )
Valuation allowance 227,004 682,700
$ - $ -
The net deferred income tax asset balance related to the following:
Year Ended December 31,
2018 2017
Net Operating Losses $ 974,283 $ 966,045
Stock Options 131,318 75,576
Other 4,770 5,080
Total Deferred tax assets $ 1,110,371 $ 1,046,701
481(a) adjustment $ - $ (85,226 )
Depreciation and amortization (59,910 ) (40,708 )
Total deferred tax liability $ (40,376 ) $ (125,934 )
Deferred tax asset (liability) $ 1,069,995 $ 920,767
Valuation allowance (1,069,995 ) (920,767 )
Net deferred tax asset (liability) $ - $ - As of December
31, 2018, the Company had federal and state net operating loss carryforwards of approximately $4,628,700, which begin to expire
in 2034. Future realization
of the tax benefits of existing temporary differences and net operating loss carryforwards ultimately depends on the existence
of sufficient taxable income within the carryforward period. As of December 31, 2018 and 2017,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strongly influenced by national economic conditions and have been volatile in the past. Considering
these factors, the Company determined that it was not possible to reasonably quantify future taxable income. The Company
determined that it is more likely than not that all of the deferred tax assets will not be realized. Accordingly, the Company
maintained a full valuation allowance as of December 31, 2018 and 2017.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18, and 2017 we have not recorded any uncertain tax positions in our financial statements. We recognize
interest and penalties related to unrecognized tax benefits on the income tax expense line in the accompanying consolidated statement
of operations. As of December 31, 2018, and 2017,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14, to the present. Earlier years may be
examined to the extent that the net operating loss carryforwards from those earlier years are used in future periods. The resolution
of tax matters is not expected to have a material effect on the Company's consolidated financial statements.</t>
  </si>
  <si>
    <t>SUMMMARY OF SIGNIFICANT ACCOUNTING POLICIES (Policies)</t>
  </si>
  <si>
    <t>Basis of Presentation</t>
  </si>
  <si>
    <t>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si>
  <si>
    <t>Principles of Consolidation</t>
  </si>
  <si>
    <t>Principles of Consolidation The consolidated financial statements include the accounts and transactions
of the Company and its wholly-owned subsidiary, Vi3 Technologies, Inc. (inactive subsidiary). All significant inter-company accounts
and transactions are eliminated in consolidation.</t>
  </si>
  <si>
    <t>Use of Estimates</t>
  </si>
  <si>
    <t>Use of Estimates Management uses estimates and assumptions in
preparing these consolidated financial statements. Those estimates and assumptions affect the reported amounts of assets
and liabilities, the disclosure of contingent assets and liabilities, and the reported revenues and expenses. Actual results
could differ from those estimates.</t>
  </si>
  <si>
    <t>Revenue Recognition</t>
  </si>
  <si>
    <t>Revenue Recognition In May 2014, the FASB issued ASU 2014-09, Revenue
from Contracts with Customers (“Topic 606”): Topic 606 which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was effective as of January 1, 2018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accumulated deficit at January 1, 2018. For revenue recognition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Project based, services revenue is recognized
when the professional consulting, maintenance or other ancillary services are provided to the customer. The Company provides recurring services.
There are two components to the recurring services; set-up revenues are recognized upon completion of the set-up procedures and
the monthly recurring revenue is recognized as services are rendered. The Company is a value-added reseller and engages
in "drop-shipping" whereby products are transferred directly from the Company's supplier to the customer. Product sales
are recognized as revenue upon shipment of the products by the vendor. Shipping and handling costs charged to customers are
classified as revenue, and the shipping and handling costs incurred are included in cost of sales. The Company provides customers with payment
terms of thirty days.</t>
  </si>
  <si>
    <t>Cash and Cash Equivalents</t>
  </si>
  <si>
    <t>Cash and Cash Equivalents For purposes of the consolidated financial
statements, the Company considers all highly liquid investments with a maturity of three months or less when purchased to be cash
equivalents. The Company's cash balances are primarily maintained
at two separate banks. Balances are insured by the Federal Deposit Insurance Corporation subject to certain limitations.</t>
  </si>
  <si>
    <t>Accounts Receivable</t>
  </si>
  <si>
    <t>Accounts Receivable Accounts receivable are stated at the amount’s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Management has determined
that there was no allowance required for the fiscal years ended December 31, 2018 and 2017. The Company does not accrue interest
on past due receivables.</t>
  </si>
  <si>
    <t>Intangible Assets</t>
  </si>
  <si>
    <t>Intangible Assets Customer contracts acquired were recorded at
their estimated fair value at the date of acquisition and are being amortized over their estimated useful life of five years using
the straight-line method.</t>
  </si>
  <si>
    <t>Impairment of Long-lived Assets</t>
  </si>
  <si>
    <t>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years ended December 31, 2018 and December
31, 2017.</t>
  </si>
  <si>
    <t>Concentration of Risk</t>
  </si>
  <si>
    <t>Concentration of Risk Financial instruments, which potentially subject
the Company to concentrations of credit risk, are cash and accounts receivable. See Note 15 for significant customer concentration
disclosure. Cash is maintained with two separate major
financial institutions in the United States and may exceed the amount of insurance provided on such deposits. Generally, these
deposits may be redeemed upon demand, and, therefore, bear minimal risk.</t>
  </si>
  <si>
    <t>Equipment and Software Licenses</t>
  </si>
  <si>
    <t>Equipment and Software Licenses Equipment and software licenses are stated
at cost. Depreciation is calculated using the straight-line method over an estimated useful life of one to ten years.</t>
  </si>
  <si>
    <t>Earnings and Loss per Share</t>
  </si>
  <si>
    <t>Earnings and Loss per Share Basic earnings (loss) per share is computed
by dividing net income (loss) attributable to common stockholders by the weighted average common shares outstanding for the period.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2,582,667 and 752,062
of common stock equivalents excluded for the fiscal years ended December 31, 2018 and 2017, respectively because their effect is
anti-dilutive.</t>
  </si>
  <si>
    <t>Marketing Costs</t>
  </si>
  <si>
    <t>Marketing Costs Marketing costs, which are expensed as incurred,
totaled approximately $12,540 and $20,625 for the fiscal years ended December 31, 2018 and 2017, respectively.</t>
  </si>
  <si>
    <t>Stock-Based Compensation</t>
  </si>
  <si>
    <t>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11 for the assumptions used to calculate
the fair value of stock-based employee and non-employee compensation.</t>
  </si>
  <si>
    <t>Leases</t>
  </si>
  <si>
    <t>Leases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is accounted for as finance costs and expensed over the lease term using the effective interest rate method.</t>
  </si>
  <si>
    <t>Income Taxes</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18, no accrued interest or penalties are included on the related tax liability line in the balance sheet. </t>
  </si>
  <si>
    <t>Recent Accounting Pronouncements</t>
  </si>
  <si>
    <t>Recent Accounting Pronouncements New Accounting Pronouncements
Recently Adopted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replaced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Company has used the retrospective method in the presentation of these consolidated financial statements,
however there was no adjustment necessary. In August 2016, the FASB issued
authoritative guidance designed to address diversity in how certain cash receipts and cash payments are presented and classified
in the statement of cash flows, including: i) contingent consideration payments made after a business combination; ii) proceeds
from the settlement of insurance claims; and iii) proceeds from the settlement of corporate-owned life insurance policies. The
new guidance is effective for the Company for fiscal years beginning after December 15, 2017, and interim periods within those
fiscal years. Early adoption is permitted in any interim or annual period. There was no material impact on its consolidated financial
statements as a result of adopting this guidance. New Accounting Pronouncements
Not Yet Adopted In February 2016,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In July 2018, the FASB issued ASU No. 2018-10,
“Codification Improvements to Topic 842, Leases.” The amendments in ASU 2018-10 clarify, correct or remove inconsistencies
in the guidance provided under ASU 2016-02 related to sixteen specific issues identified. Also in July 2018, the FASB issued ASU
No. 2018-11 “Leases (Topic 842): Targeted Improvement” which now allows entities the option of recognizing the cumulative
effect of applying the new standard as an adjustment to the opening balance of retained earnings in the year of adoption while
continuing to present all prior periods under previous lease accounting guidance. The effective date and transition requirements
for these two ASUs are the same as the effective date and transition requirements as ASU 2016-02. We adopted this standard on January
1, 2019 and are applying the transition guidance as of the date of adoption, under the current period adjustment method. Management
believes the effect on the financial statements will not be material.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will be effective for the Company in the first quarter of 2019. Early adoption is permitted.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Company is currently evaluating
the impact of adopting this ASU on its consolidated financial stat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fiscal year
2019, although early adoption is permitted. Management believes the effect on the consolidated financial statements will
not be material. No other recent accounting pronouncements were
issued by FASB and the SEC that are believed by management to have a material impact on the Company's present or future consolidated
financial statements.</t>
  </si>
  <si>
    <t>EQUIPMENT AND SOFTWARE LICENSES (Tables)</t>
  </si>
  <si>
    <t>Equipment and software licenses</t>
  </si>
  <si>
    <t xml:space="preserve">Equipment and software licenses consist of the following:
December 31, 2018
December 31, 2017
Equipment and software $ 1,124,245 $ 1,119,765
Software licenses 966,754 955,408
2,090,999 2,075,173
Less - Accumulated depreciation and amortization (1,593,166 ) (1,187,532 )
$ 497,833 $ 887,641 </t>
  </si>
  <si>
    <t>INTANGIBLE ASSETS (Tables)</t>
  </si>
  <si>
    <t xml:space="preserve">As of December 31, 2018
Useful Life Cost
Accumulated Amortization
Net Book Value
Service Contracts 5 $ 1,012,335 $ 151,913 $ 860,422 </t>
  </si>
  <si>
    <t>ACCRUED LIABILITIES (Tables)</t>
  </si>
  <si>
    <t>ACCOUNTS PAYABLE AND ACCRUED LIABILITIES</t>
  </si>
  <si>
    <t xml:space="preserve">December 31, December 31,
2018 2017
Accrued compensation $ 156,139 $ 314,722
Accrued sales tax 149,821 157,218
Accrued franchise tax 35,000 43,372
Accrued professional fees and other payables 197,823 2,610
Total accrued liabilities $ 538,783 $ 517,922 </t>
  </si>
  <si>
    <t>LINES OF CREDIT (Tables)</t>
  </si>
  <si>
    <t xml:space="preserve">December 31, December 31,
2018 2017
The Company obtained a line of credit on April 4, 2014 with an original maturity date of April 4, 2015, an interest rate of 6% and maximum borrowings of $500,000. The line of credit was renewed in 2015 under the same terms, with a maturity date of April 4, 2016, and renewed again in 2016 with a maturity date of April 4, 2018. This line of credit was secured by the accounts receivable of the Company. This obligation was subsequently repaid in 2018, and the line of credit was terminated. $ - $ 92,075
$ - $ 92,075 </t>
  </si>
  <si>
    <t>NOTE PAYABLE (Tables)</t>
  </si>
  <si>
    <t>December 31, December 31,
2018 2017
The Company obtained an $85,670 promissory note with a maturity date of June 30, 2019, an interest rate of 6%, which is repayable in monthly installments of principal and interest of $2,270. The note is unsecured. $ 13,358 $ 38,932
The Company obtained a $20,175 promissory note with a maturity date of November 17, 2018, an interest rate of 6%, which is repayable in monthly installments of principal and interest of $615. This note was guaranteed by the shareholders of the Company. - 6,564
Current portion of debt 13,358 45,496</t>
  </si>
  <si>
    <t>FINANCIAL LEASE OBLIGATIONS (Tables)</t>
  </si>
  <si>
    <t>Future minimum lease payments</t>
  </si>
  <si>
    <t xml:space="preserve">Future minimum lease payments, including principal
and interest, under the finance leases for subsequent years are as follows:
Year ended
2018 $ - $ 544,073
2019 410,800 328,994
2020 46,584 40,407
2021 2,021 -
Total 459,405 913,474
Less: interest (30,551 ) (65,964 )
Present value of net minimum lease payments 428,854 847,510
Short term 392,200 504,784
Long term total $ 36,654 342,726 </t>
  </si>
  <si>
    <t>STOCK BASED COMPENSATION (Tables)</t>
  </si>
  <si>
    <t>Summary of Stock option activity</t>
  </si>
  <si>
    <t xml:space="preserve">The following table reflects the stock options
for year ended December 31, 2018 and 2017:
2018 2017
Number of options outstanding:
Beginning of year $ 752,062 $ 2,523,456
Granted 6,405,314 115,702
Exercised, converted - -
Forfeited / exchanged / modification (1,225,699 ) (1,887,097 )
End of year 5,931,677 752,062
Number of options exercisable at end of year 1,541,660 -
Number of options available for grant at end of year 2,098,323 809,913
Weighted average option prices per share:
Granted during the year $ 0.38 $ 0.06
Exercised during the year - -
Terminated during the year 0.13 -
Outstanding at end of year 0.38 0.03
Exercisable at end of year $ - $ - </t>
  </si>
  <si>
    <t>Schedule of Stock Options, Valuation Assumptions</t>
  </si>
  <si>
    <t>The estimates were
made using the Black-Scholes option pricing model and the following weighted average assumptions:
2018 2017
Expected option life (years) 6.5 10
Expected stock price volatility 51 - 135 % 51 %
Expected dividend yield — % — %
Risk-free interest rate 2.00 % 2.00 %</t>
  </si>
  <si>
    <t>COMMITMENTS (Tables)</t>
  </si>
  <si>
    <t xml:space="preserve">The Company leases office and Data Center
space. Future minimum lease payments are as follows:
December 31,
2019 $ 30,998
$ 30,998 </t>
  </si>
  <si>
    <t>SIGNIFICANT CUSTOMERS (Tables)</t>
  </si>
  <si>
    <t>Schedules of Concentration</t>
  </si>
  <si>
    <t>Net revenues for the years ended December 31,
2018 and 2017 include revenues from significant customers as follows:
Year Ended December 31,
2018 2017
Customer A 42% 32%
Customer B 10% 17% Accounts receivable balances as of December
31, 2018 and 2017 from significant customers are as follows:
December 31, December 31,
2018 2017
Customer A 74% 47%
Customer B 8% 8%</t>
  </si>
  <si>
    <t>INCOME TAXES (Tables)</t>
  </si>
  <si>
    <t>Schedule of provision for income taxes (benefit)</t>
  </si>
  <si>
    <t xml:space="preserve">Year Ended December 31,
2018 2017
Current expense (benefit):
Federal $ - $ -
State - -
Total current expense (benefit): - -
Deferred expense (benefit):
Federal - -
State - -
Total deferred expense (benefit): - -
Total income tax expense (benefit): $ - $ - </t>
  </si>
  <si>
    <t>Schedule of reconciliation between the statutory rate and the effective tax rate</t>
  </si>
  <si>
    <t xml:space="preserve">A reconciliation of the Company's tax provision for (benefit from) income taxes as computed by applying by applying the U.S. statutory income tax rate to the Company's effective income tax rate is as follows:
Year Ended December 31,
2018 2017
Income at US Statutory Rate $ (515,830 ) $ (614,700 )
Change in tax law 340,826
State taxes, net of Federal benefit (52,000 ) (68,000 )
Valuation allowance 227,004 682,700
$ - $ - </t>
  </si>
  <si>
    <t>Schedule of deferred tax assets</t>
  </si>
  <si>
    <t xml:space="preserve">The net deferred income tax asset balance related to the following:
Year Ended December 31,
2018 2017
Net Operating Losses $ 974,283 $ 966,045
Stock Options 131,318 75,576
Other 4,770 5,080
Total Deferred tax assets $ 1,110,371 $ 1,046,701
481(a) adjustment $ - $ (85,226 )
Depreciation and amortization (59,910 ) (40,708 )
Total deferred tax liability $ (40,376 ) $ (125,934 )
Deferred tax asset (liability) $ 1,069,995 $ 920,767
Valuation allowance (1,069,995 ) (920,767 )
Net deferred tax asset (liability) $ - $ - </t>
  </si>
  <si>
    <t>DESCRIPTION OF BUSINESS (Details Narrative) - USD ($)</t>
  </si>
  <si>
    <t>1 Months Ended</t>
  </si>
  <si>
    <t>11 Months Ended</t>
  </si>
  <si>
    <t>Feb. 26, 2018</t>
  </si>
  <si>
    <t>Feb. 13, 2018</t>
  </si>
  <si>
    <t>Common stock issued</t>
  </si>
  <si>
    <t>Common stock Outstanding</t>
  </si>
  <si>
    <t>Value of warrants</t>
  </si>
  <si>
    <t>Number of common stock sold</t>
  </si>
  <si>
    <t>Value of common stock sold</t>
  </si>
  <si>
    <t>Stock price</t>
  </si>
  <si>
    <t>Merger Agreement</t>
  </si>
  <si>
    <t>Common Stock issued</t>
  </si>
  <si>
    <t>Retirement of common stock</t>
  </si>
  <si>
    <t>Gamwell | Purchased Contracts</t>
  </si>
  <si>
    <t>Cash Consideration paid</t>
  </si>
  <si>
    <t>Estimated cost of note</t>
  </si>
  <si>
    <t>Warrants percentage received</t>
  </si>
  <si>
    <t>0.25%</t>
  </si>
  <si>
    <t>Consideration for contracts purchased</t>
  </si>
  <si>
    <t>Stockholders</t>
  </si>
  <si>
    <t>Ownership Percentage</t>
  </si>
  <si>
    <t>70.00%</t>
  </si>
  <si>
    <t>Go2Green Landscaping</t>
  </si>
  <si>
    <t>Ticker symbol</t>
  </si>
  <si>
    <t>NDVN</t>
  </si>
  <si>
    <t>LIQUIDITY AND GOING CONCERN (Details Narrative) - USD ($)</t>
  </si>
  <si>
    <t>Mar. 28, 2019</t>
  </si>
  <si>
    <t>Factored invoices</t>
  </si>
  <si>
    <t>SUMMMARY OF SIGNIFICANT ACCOUNTING POLICIES (Details Narrative) - USD ($)</t>
  </si>
  <si>
    <t>Allowance</t>
  </si>
  <si>
    <t>Impairment charge</t>
  </si>
  <si>
    <t>Marketing costs</t>
  </si>
  <si>
    <t>Accrued interest or penalties</t>
  </si>
  <si>
    <t>Useful life</t>
  </si>
  <si>
    <t>5 years</t>
  </si>
  <si>
    <t>Antidilutive Securities Excluded from Computation of Earnings Per Share</t>
  </si>
  <si>
    <t>EQUIPMENT AND SOFTWARE LICENSES (Details) - USD ($)</t>
  </si>
  <si>
    <t>Property, Plant and Equipment, Gross</t>
  </si>
  <si>
    <t>Less - Accumulated depreciation and amortization</t>
  </si>
  <si>
    <t>Property, Plant and Equipment, Net</t>
  </si>
  <si>
    <t>Equipment and software [Member]</t>
  </si>
  <si>
    <t>Software License [Member]</t>
  </si>
  <si>
    <t>EQUIPMENT AND SOFTWARE LICENSES (Details Narrative) - USD ($)</t>
  </si>
  <si>
    <t>Depreciation</t>
  </si>
  <si>
    <t>Amortization expense</t>
  </si>
  <si>
    <t>INTANGIBLE ASSETS (Details)</t>
  </si>
  <si>
    <t>Dec. 31, 2018USD ($)</t>
  </si>
  <si>
    <t>Intangible assets net</t>
  </si>
  <si>
    <t>Customer Relationships [Member]</t>
  </si>
  <si>
    <t>Intangible assets gross</t>
  </si>
  <si>
    <t>Accumulated amortization</t>
  </si>
  <si>
    <t>INTANGIBLE ASSETS (Details Narrative)</t>
  </si>
  <si>
    <t>2019</t>
  </si>
  <si>
    <t>2020</t>
  </si>
  <si>
    <t>2021</t>
  </si>
  <si>
    <t>2022</t>
  </si>
  <si>
    <t>2023</t>
  </si>
  <si>
    <t>ACCRUED LIABILITIES (Details) - USD ($)</t>
  </si>
  <si>
    <t>Accrued compensation</t>
  </si>
  <si>
    <t>Accrued sales tax</t>
  </si>
  <si>
    <t>Accrued franchise tax</t>
  </si>
  <si>
    <t>Accrued professional fees and other payables</t>
  </si>
  <si>
    <t>Total accounts payable and accrued liabilities</t>
  </si>
  <si>
    <t>LINES OF CREDIT (Details) - USD ($)</t>
  </si>
  <si>
    <t>Maturity date</t>
  </si>
  <si>
    <t>Apr. 4,
		2018</t>
  </si>
  <si>
    <t>Interest rate</t>
  </si>
  <si>
    <t>6.00%</t>
  </si>
  <si>
    <t>maximum borrowings</t>
  </si>
  <si>
    <t>Line of Credit [Member]</t>
  </si>
  <si>
    <t>FACTORING CREDIT FACILITY (Details Narrative) - USD ($)</t>
  </si>
  <si>
    <t>NOTE PAYABLE (Details) - USD ($)</t>
  </si>
  <si>
    <t>Current portion of debt</t>
  </si>
  <si>
    <t>Long term debt</t>
  </si>
  <si>
    <t>Promissory note</t>
  </si>
  <si>
    <t>Jun. 30,
		2019</t>
  </si>
  <si>
    <t>Periodic payments</t>
  </si>
  <si>
    <t>Long term debt One</t>
  </si>
  <si>
    <t>Nov. 17,
		2018</t>
  </si>
  <si>
    <t>FINANCE LEASE OBLIGATIONS (Details) - USD ($)</t>
  </si>
  <si>
    <t>Less: interest</t>
  </si>
  <si>
    <t>Present value of net minimum lease payments</t>
  </si>
  <si>
    <t>Short term</t>
  </si>
  <si>
    <t>Long term total</t>
  </si>
  <si>
    <t>FINANCE LEASE OBLIGATIONS (Details Narrative) - USD ($)</t>
  </si>
  <si>
    <t>Lease payments</t>
  </si>
  <si>
    <t>Minimum [Member]</t>
  </si>
  <si>
    <t>Leases Periodic payments</t>
  </si>
  <si>
    <t>3.60%</t>
  </si>
  <si>
    <t>Maximum [Member]</t>
  </si>
  <si>
    <t>17.80%</t>
  </si>
  <si>
    <t>STOCK BASED COMPENSATION (Details) - $ / shares</t>
  </si>
  <si>
    <t>Number of options outstanding</t>
  </si>
  <si>
    <t>Beginning of year</t>
  </si>
  <si>
    <t>Granted</t>
  </si>
  <si>
    <t>Exercised, converted</t>
  </si>
  <si>
    <t>Forfeited / exchanged / modification</t>
  </si>
  <si>
    <t>Endn of Period</t>
  </si>
  <si>
    <t>Number of options exercisable at end of period</t>
  </si>
  <si>
    <t>Number of options available for grant at end of period</t>
  </si>
  <si>
    <t>Weighted average option prices per share</t>
  </si>
  <si>
    <t>Granted during the period</t>
  </si>
  <si>
    <t>Exercised during the period</t>
  </si>
  <si>
    <t>Forfeited/exchanged/modified during the period</t>
  </si>
  <si>
    <t>Outstanding at end of the period</t>
  </si>
  <si>
    <t>Exercisable at end of period</t>
  </si>
  <si>
    <t>STOCK BASED COMPENSATION (Details 1)</t>
  </si>
  <si>
    <t>Expected option life (years)</t>
  </si>
  <si>
    <t>6 years 6 months</t>
  </si>
  <si>
    <t>10 years</t>
  </si>
  <si>
    <t>Expected stock price volatility</t>
  </si>
  <si>
    <t>51.00%</t>
  </si>
  <si>
    <t>Expected dividend yield</t>
  </si>
  <si>
    <t>0.00%</t>
  </si>
  <si>
    <t>Risk-free interest rate</t>
  </si>
  <si>
    <t>2.00%</t>
  </si>
  <si>
    <t>135.00%</t>
  </si>
  <si>
    <t>STOCK BASED COMPENSATION (Details Narrative) - USD ($)</t>
  </si>
  <si>
    <t>Average fair value of stock options granted</t>
  </si>
  <si>
    <t>Stock-based compensation expense</t>
  </si>
  <si>
    <t>Unrecognized compensation expense</t>
  </si>
  <si>
    <t>Weighted average vesting period of options</t>
  </si>
  <si>
    <t>3 years</t>
  </si>
  <si>
    <t>Warrants outstanding</t>
  </si>
  <si>
    <t>Exercise price</t>
  </si>
  <si>
    <t>Number of option modified</t>
  </si>
  <si>
    <t>Number of common stock for option modified</t>
  </si>
  <si>
    <t>Modification expense</t>
  </si>
  <si>
    <t>IntrinsicValue of options</t>
  </si>
  <si>
    <t>Consulting agreements</t>
  </si>
  <si>
    <t>Warrants issued</t>
  </si>
  <si>
    <t>Fair value of warrants granted</t>
  </si>
  <si>
    <t>2018 Equity Incentive Plan</t>
  </si>
  <si>
    <t>Maximum number of shares granted under plan</t>
  </si>
  <si>
    <t>COMMON STOCK (Details Narrative) - USD ($)</t>
  </si>
  <si>
    <t>3 Months Ended</t>
  </si>
  <si>
    <t>Mar. 31, 2019</t>
  </si>
  <si>
    <t>Common stock issued for cash</t>
  </si>
  <si>
    <t>Common stock issued (in shares)</t>
  </si>
  <si>
    <t>Subsequent Event [Member]</t>
  </si>
  <si>
    <t>RELATED PARTY TRANSACTIONS (Details Narrative) - USD ($)</t>
  </si>
  <si>
    <t>0.05%</t>
  </si>
  <si>
    <t>Related party expenses</t>
  </si>
  <si>
    <t>COMMITMENTS (Details)</t>
  </si>
  <si>
    <t>COMMITMENTS (Details Narrative) - USD ($)</t>
  </si>
  <si>
    <t>SIGNIFICANT CUSTOMERS (Details)</t>
  </si>
  <si>
    <t>Customer A | Net Revenue [Member]</t>
  </si>
  <si>
    <t>Concentration percentage</t>
  </si>
  <si>
    <t>42.00%</t>
  </si>
  <si>
    <t>32.00%</t>
  </si>
  <si>
    <t>Customer A | Accounts receivable [Member]</t>
  </si>
  <si>
    <t>74.00%</t>
  </si>
  <si>
    <t>47.00%</t>
  </si>
  <si>
    <t>Customer B | Net Revenue [Member]</t>
  </si>
  <si>
    <t>10.00%</t>
  </si>
  <si>
    <t>17.00%</t>
  </si>
  <si>
    <t>Customer B | Accounts receivable [Member]</t>
  </si>
  <si>
    <t>8.00%</t>
  </si>
  <si>
    <t>INCOME TAXES (Details) - USD ($)</t>
  </si>
  <si>
    <t>Current expense (benefit):</t>
  </si>
  <si>
    <t>Federal</t>
  </si>
  <si>
    <t>State</t>
  </si>
  <si>
    <t>Total current expense (benefit):</t>
  </si>
  <si>
    <t>Deferred expense (benefit):</t>
  </si>
  <si>
    <t>Total deferred expense (benefit):</t>
  </si>
  <si>
    <t>Total income tax expense (benefit):</t>
  </si>
  <si>
    <t>INCOME TAXES (Details 1) - USD ($)</t>
  </si>
  <si>
    <t>Income at US Statutory Rate</t>
  </si>
  <si>
    <t>Change in tax law</t>
  </si>
  <si>
    <t>State taxes, net of Federal benefit</t>
  </si>
  <si>
    <t>Valuation allowance</t>
  </si>
  <si>
    <t>INCOME TAXES (Details 2) - USD ($)</t>
  </si>
  <si>
    <t>Net Operating Losses</t>
  </si>
  <si>
    <t>Stock Options</t>
  </si>
  <si>
    <t>Other</t>
  </si>
  <si>
    <t>Total Deferred tax assets</t>
  </si>
  <si>
    <t>481(a) adjustment</t>
  </si>
  <si>
    <t>Total deferred tax liability</t>
  </si>
  <si>
    <t>Deferred tax asset (liability)</t>
  </si>
  <si>
    <t>Net deferred tax asset (liability)</t>
  </si>
  <si>
    <t>INCOME TAXES (Details Narrative) - USD ($)</t>
  </si>
  <si>
    <t>Federal and state net operating loss carryforwards</t>
  </si>
  <si>
    <t>Operating Loss Carryforwards, Expiration Date</t>
  </si>
  <si>
    <t>Dec. 31,
		2034</t>
  </si>
  <si>
    <t>Uncertain tax posi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4</v>
      </c>
    </row>
    <row r="16" spans="1:4">
      <c r="A16" s="4" t="s">
        <v>28</v>
      </c>
      <c r="B16" s="4" t="s">
        <v>24</v>
      </c>
    </row>
    <row r="17" spans="1:4">
      <c r="A17" s="4" t="s">
        <v>29</v>
      </c>
      <c r="B17" s="4" t="s">
        <v>15</v>
      </c>
    </row>
    <row r="18" spans="1:4">
      <c r="A18" s="4" t="s">
        <v>30</v>
      </c>
      <c r="D18" s="5" t="n">
        <v>9306040</v>
      </c>
    </row>
    <row r="19" spans="1:4">
      <c r="A19" s="4" t="s">
        <v>31</v>
      </c>
      <c r="B19" s="4" t="s">
        <v>15</v>
      </c>
    </row>
    <row r="20" spans="1:4">
      <c r="A20" s="4" t="s">
        <v>32</v>
      </c>
      <c r="C20" s="6" t="n">
        <v>40605339</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54941</v>
      </c>
      <c r="C3" s="5" t="n">
        <v>127933</v>
      </c>
    </row>
    <row r="4" spans="1:3">
      <c r="A4" s="4" t="s">
        <v>41</v>
      </c>
      <c r="B4" s="6" t="n">
        <v>478174</v>
      </c>
      <c r="C4" s="6" t="n">
        <v>476255</v>
      </c>
    </row>
    <row r="5" spans="1:3">
      <c r="A5" s="4" t="s">
        <v>42</v>
      </c>
      <c r="B5" s="6" t="n">
        <v>72974</v>
      </c>
      <c r="C5" s="6" t="n">
        <v>66750</v>
      </c>
    </row>
    <row r="6" spans="1:3">
      <c r="A6" s="4" t="s">
        <v>43</v>
      </c>
      <c r="B6" s="6" t="n">
        <v>706089</v>
      </c>
      <c r="C6" s="6" t="n">
        <v>670938</v>
      </c>
    </row>
    <row r="7" spans="1:3">
      <c r="A7" s="4" t="s">
        <v>44</v>
      </c>
      <c r="B7" s="6" t="n">
        <v>497833</v>
      </c>
      <c r="C7" s="6" t="n">
        <v>887641</v>
      </c>
    </row>
    <row r="8" spans="1:3">
      <c r="A8" s="4" t="s">
        <v>45</v>
      </c>
      <c r="B8" s="6" t="n">
        <v>860422</v>
      </c>
      <c r="C8" s="6" t="n">
        <v>0</v>
      </c>
    </row>
    <row r="9" spans="1:3">
      <c r="A9" s="4" t="s">
        <v>46</v>
      </c>
      <c r="B9" s="6" t="n">
        <v>2064344</v>
      </c>
      <c r="C9" s="6" t="n">
        <v>1558579</v>
      </c>
    </row>
    <row r="10" spans="1:3">
      <c r="A10" s="3" t="s">
        <v>47</v>
      </c>
    </row>
    <row r="11" spans="1:3">
      <c r="A11" s="4" t="s">
        <v>48</v>
      </c>
      <c r="B11" s="6" t="n">
        <v>0</v>
      </c>
      <c r="C11" s="6" t="n">
        <v>92075</v>
      </c>
    </row>
    <row r="12" spans="1:3">
      <c r="A12" s="4" t="s">
        <v>49</v>
      </c>
      <c r="B12" s="6" t="n">
        <v>131850</v>
      </c>
      <c r="C12" s="6" t="n">
        <v>565226</v>
      </c>
    </row>
    <row r="13" spans="1:3">
      <c r="A13" s="4" t="s">
        <v>50</v>
      </c>
      <c r="B13" s="6" t="n">
        <v>538783</v>
      </c>
      <c r="C13" s="6" t="n">
        <v>517922</v>
      </c>
    </row>
    <row r="14" spans="1:3">
      <c r="A14" s="4" t="s">
        <v>51</v>
      </c>
      <c r="B14" s="6" t="n">
        <v>169257</v>
      </c>
      <c r="C14" s="6" t="n">
        <v>0</v>
      </c>
    </row>
    <row r="15" spans="1:3">
      <c r="A15" s="4" t="s">
        <v>52</v>
      </c>
      <c r="B15" s="6" t="n">
        <v>0</v>
      </c>
      <c r="C15" s="6" t="n">
        <v>137000</v>
      </c>
    </row>
    <row r="16" spans="1:3">
      <c r="A16" s="4" t="s">
        <v>53</v>
      </c>
      <c r="B16" s="6" t="n">
        <v>13358</v>
      </c>
      <c r="C16" s="6" t="n">
        <v>45496</v>
      </c>
    </row>
    <row r="17" spans="1:3">
      <c r="A17" s="4" t="s">
        <v>54</v>
      </c>
      <c r="B17" s="6" t="n">
        <v>113598</v>
      </c>
      <c r="C17" s="6" t="n">
        <v>0</v>
      </c>
    </row>
    <row r="18" spans="1:3">
      <c r="A18" s="4" t="s">
        <v>55</v>
      </c>
      <c r="B18" s="6" t="n">
        <v>392200</v>
      </c>
      <c r="C18" s="6" t="n">
        <v>504784</v>
      </c>
    </row>
    <row r="19" spans="1:3">
      <c r="A19" s="4" t="s">
        <v>56</v>
      </c>
      <c r="B19" s="6" t="n">
        <v>1359046</v>
      </c>
      <c r="C19" s="6" t="n">
        <v>1862503</v>
      </c>
    </row>
    <row r="20" spans="1:3">
      <c r="A20" s="4" t="s">
        <v>57</v>
      </c>
      <c r="B20" s="6" t="n">
        <v>77579</v>
      </c>
      <c r="C20" s="6" t="n">
        <v>0</v>
      </c>
    </row>
    <row r="21" spans="1:3">
      <c r="A21" s="4" t="s">
        <v>58</v>
      </c>
      <c r="B21" s="6" t="n">
        <v>36654</v>
      </c>
      <c r="C21" s="6" t="n">
        <v>342726</v>
      </c>
    </row>
    <row r="22" spans="1:3">
      <c r="A22" s="4" t="s">
        <v>59</v>
      </c>
      <c r="B22" s="6" t="n">
        <v>114233</v>
      </c>
      <c r="C22" s="6" t="n">
        <v>342726</v>
      </c>
    </row>
    <row r="23" spans="1:3">
      <c r="A23" s="3" t="s">
        <v>60</v>
      </c>
    </row>
    <row r="24" spans="1:3">
      <c r="A24" s="4" t="s">
        <v>61</v>
      </c>
      <c r="B24" s="6" t="n">
        <v>0</v>
      </c>
      <c r="C24" s="6" t="n">
        <v>0</v>
      </c>
    </row>
    <row r="25" spans="1:3">
      <c r="A25" s="4" t="s">
        <v>62</v>
      </c>
      <c r="B25" s="6" t="n">
        <v>40504</v>
      </c>
      <c r="C25" s="6" t="n">
        <v>27500</v>
      </c>
    </row>
    <row r="26" spans="1:3">
      <c r="A26" s="4" t="s">
        <v>63</v>
      </c>
      <c r="B26" s="6" t="n">
        <v>5184493</v>
      </c>
      <c r="C26" s="6" t="n">
        <v>1566161</v>
      </c>
    </row>
    <row r="27" spans="1:3">
      <c r="A27" s="4" t="s">
        <v>64</v>
      </c>
      <c r="B27" s="6" t="n">
        <v>-4633932</v>
      </c>
      <c r="C27" s="6" t="n">
        <v>-2240311</v>
      </c>
    </row>
    <row r="28" spans="1:3">
      <c r="A28" s="4" t="s">
        <v>65</v>
      </c>
      <c r="B28" s="6" t="n">
        <v>591065</v>
      </c>
      <c r="C28" s="6" t="n">
        <v>-646650</v>
      </c>
    </row>
    <row r="29" spans="1:3">
      <c r="A29" s="4" t="s">
        <v>66</v>
      </c>
      <c r="B29" s="5" t="n">
        <v>2064344</v>
      </c>
      <c r="C29" s="5" t="n">
        <v>1558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5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1</v>
      </c>
    </row>
    <row r="4" spans="1:2">
      <c r="A4" s="4" t="s">
        <v>206</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53</v>
      </c>
    </row>
    <row r="4" spans="1:2">
      <c r="A4" s="4" t="s">
        <v>166</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71</v>
      </c>
    </row>
    <row r="4" spans="1:2">
      <c r="A4" s="4" t="s">
        <v>170</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8</v>
      </c>
    </row>
    <row r="2" spans="1:3">
      <c r="A2" s="3" t="s">
        <v>68</v>
      </c>
    </row>
    <row r="3" spans="1:3">
      <c r="A3" s="4" t="s">
        <v>69</v>
      </c>
      <c r="B3" s="7" t="n">
        <v>0.001</v>
      </c>
      <c r="C3" s="7" t="n">
        <v>0.001</v>
      </c>
    </row>
    <row r="4" spans="1:3">
      <c r="A4" s="4" t="s">
        <v>70</v>
      </c>
      <c r="B4" s="6" t="n">
        <v>20000000</v>
      </c>
      <c r="C4" s="6" t="n">
        <v>20000000</v>
      </c>
    </row>
    <row r="5" spans="1:3">
      <c r="A5" s="4" t="s">
        <v>71</v>
      </c>
      <c r="B5" s="6" t="n">
        <v>0</v>
      </c>
      <c r="C5" s="6" t="n">
        <v>0</v>
      </c>
    </row>
    <row r="6" spans="1:3">
      <c r="A6" s="4" t="s">
        <v>72</v>
      </c>
      <c r="B6" s="6" t="n">
        <v>0</v>
      </c>
      <c r="C6" s="6" t="n">
        <v>0</v>
      </c>
    </row>
    <row r="7" spans="1:3">
      <c r="A7" s="4" t="s">
        <v>73</v>
      </c>
      <c r="B7" s="7" t="n">
        <v>0.001</v>
      </c>
      <c r="C7" s="7" t="n">
        <v>0.001</v>
      </c>
    </row>
    <row r="8" spans="1:3">
      <c r="A8" s="4" t="s">
        <v>74</v>
      </c>
      <c r="B8" s="6" t="n">
        <v>180000000</v>
      </c>
      <c r="C8" s="6" t="n">
        <v>180000000</v>
      </c>
    </row>
    <row r="9" spans="1:3">
      <c r="A9" s="4" t="s">
        <v>75</v>
      </c>
      <c r="B9" s="6" t="n">
        <v>40504005</v>
      </c>
      <c r="C9" s="6" t="n">
        <v>27500000</v>
      </c>
    </row>
    <row r="10" spans="1:3">
      <c r="A10" s="4" t="s">
        <v>76</v>
      </c>
      <c r="B10" s="6" t="n">
        <v>40504005</v>
      </c>
      <c r="C10" s="6" t="n">
        <v>27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85</v>
      </c>
    </row>
    <row r="4" spans="1:2">
      <c r="A4" s="4" t="s">
        <v>239</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6"/>
    <col customWidth="1" max="6" min="6" width="14"/>
  </cols>
  <sheetData>
    <row r="1" spans="1:6">
      <c r="A1" s="1" t="s">
        <v>258</v>
      </c>
      <c r="B1" s="2" t="s">
        <v>259</v>
      </c>
      <c r="D1" s="2" t="s">
        <v>260</v>
      </c>
      <c r="E1" s="2" t="s">
        <v>1</v>
      </c>
    </row>
    <row r="2" spans="1:6">
      <c r="B2" s="2" t="s">
        <v>261</v>
      </c>
      <c r="C2" s="2" t="s">
        <v>262</v>
      </c>
      <c r="D2" s="2" t="s">
        <v>2</v>
      </c>
      <c r="E2" s="2" t="s">
        <v>2</v>
      </c>
      <c r="F2" s="2" t="s">
        <v>38</v>
      </c>
    </row>
    <row r="3" spans="1:6">
      <c r="A3" s="4" t="s">
        <v>263</v>
      </c>
      <c r="D3" s="6" t="n">
        <v>40504005</v>
      </c>
      <c r="E3" s="6" t="n">
        <v>40504005</v>
      </c>
      <c r="F3" s="6" t="n">
        <v>27500000</v>
      </c>
    </row>
    <row r="4" spans="1:6">
      <c r="A4" s="4" t="s">
        <v>264</v>
      </c>
      <c r="D4" s="6" t="n">
        <v>40504005</v>
      </c>
      <c r="E4" s="6" t="n">
        <v>40504005</v>
      </c>
      <c r="F4" s="6" t="n">
        <v>27500000</v>
      </c>
    </row>
    <row r="5" spans="1:6">
      <c r="A5" s="4" t="s">
        <v>265</v>
      </c>
      <c r="E5" s="5" t="n">
        <v>21158</v>
      </c>
    </row>
    <row r="6" spans="1:6">
      <c r="A6" s="4" t="s">
        <v>266</v>
      </c>
      <c r="E6" s="6" t="n">
        <v>8590847</v>
      </c>
    </row>
    <row r="7" spans="1:6">
      <c r="A7" s="4" t="s">
        <v>267</v>
      </c>
      <c r="E7" s="5" t="n">
        <v>3215738</v>
      </c>
    </row>
    <row r="8" spans="1:6">
      <c r="A8" s="4" t="s">
        <v>268</v>
      </c>
      <c r="D8" s="7" t="n">
        <v>0.375</v>
      </c>
      <c r="E8" s="7" t="n">
        <v>0.375</v>
      </c>
    </row>
    <row r="9" spans="1:6">
      <c r="A9" s="4" t="s">
        <v>269</v>
      </c>
    </row>
    <row r="10" spans="1:6">
      <c r="A10" s="4" t="s">
        <v>270</v>
      </c>
      <c r="C10" s="6" t="n">
        <v>27500000</v>
      </c>
    </row>
    <row r="11" spans="1:6">
      <c r="A11" s="4" t="s">
        <v>271</v>
      </c>
      <c r="C11" s="5" t="n">
        <v>10000000</v>
      </c>
    </row>
    <row r="12" spans="1:6">
      <c r="A12" s="4" t="s">
        <v>272</v>
      </c>
    </row>
    <row r="13" spans="1:6">
      <c r="A13" s="4" t="s">
        <v>273</v>
      </c>
      <c r="B13" s="5" t="n">
        <v>800000</v>
      </c>
    </row>
    <row r="14" spans="1:6">
      <c r="A14" s="4" t="s">
        <v>274</v>
      </c>
      <c r="B14" s="5" t="n">
        <v>191177</v>
      </c>
    </row>
    <row r="15" spans="1:6">
      <c r="A15" s="4" t="s">
        <v>275</v>
      </c>
      <c r="B15" s="4" t="s">
        <v>276</v>
      </c>
    </row>
    <row r="16" spans="1:6">
      <c r="A16" s="4" t="s">
        <v>265</v>
      </c>
      <c r="B16" s="5" t="n">
        <v>21158</v>
      </c>
    </row>
    <row r="17" spans="1:6">
      <c r="A17" s="4" t="s">
        <v>277</v>
      </c>
      <c r="B17" s="5" t="n">
        <v>1012335</v>
      </c>
    </row>
    <row r="18" spans="1:6">
      <c r="A18" s="4" t="s">
        <v>278</v>
      </c>
    </row>
    <row r="19" spans="1:6">
      <c r="A19" s="4" t="s">
        <v>263</v>
      </c>
      <c r="D19" s="6" t="n">
        <v>14400000</v>
      </c>
      <c r="E19" s="6" t="n">
        <v>14400000</v>
      </c>
    </row>
    <row r="20" spans="1:6">
      <c r="A20" s="4" t="s">
        <v>264</v>
      </c>
      <c r="D20" s="6" t="n">
        <v>14400000</v>
      </c>
      <c r="E20" s="6" t="n">
        <v>14400000</v>
      </c>
    </row>
    <row r="21" spans="1:6">
      <c r="A21" s="4" t="s">
        <v>279</v>
      </c>
      <c r="D21" s="4" t="s">
        <v>280</v>
      </c>
      <c r="E21" s="4" t="s">
        <v>280</v>
      </c>
    </row>
    <row r="22" spans="1:6">
      <c r="A22" s="4" t="s">
        <v>281</v>
      </c>
    </row>
    <row r="23" spans="1:6">
      <c r="A23" s="4" t="s">
        <v>266</v>
      </c>
      <c r="D23" s="6" t="n">
        <v>8590847</v>
      </c>
    </row>
    <row r="24" spans="1:6">
      <c r="A24" s="4" t="s">
        <v>267</v>
      </c>
      <c r="D24" s="5" t="n">
        <v>3215738</v>
      </c>
    </row>
    <row r="25" spans="1:6">
      <c r="A25" s="4" t="s">
        <v>268</v>
      </c>
      <c r="D25" s="7" t="n">
        <v>0.375</v>
      </c>
      <c r="E25" s="7" t="n">
        <v>0.375</v>
      </c>
    </row>
    <row r="26" spans="1:6">
      <c r="A26" s="4" t="s">
        <v>282</v>
      </c>
      <c r="E26" s="4" t="s">
        <v>2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4</v>
      </c>
      <c r="B1" s="2" t="s">
        <v>1</v>
      </c>
    </row>
    <row r="2" spans="1:3">
      <c r="B2" s="2" t="s">
        <v>2</v>
      </c>
      <c r="C2" s="2" t="s">
        <v>285</v>
      </c>
    </row>
    <row r="3" spans="1:3">
      <c r="A3" s="3" t="s">
        <v>153</v>
      </c>
    </row>
    <row r="4" spans="1:3">
      <c r="A4" s="4" t="s">
        <v>266</v>
      </c>
      <c r="B4" s="6" t="n">
        <v>8590847</v>
      </c>
    </row>
    <row r="5" spans="1:3">
      <c r="A5" s="4" t="s">
        <v>267</v>
      </c>
      <c r="B5" s="5" t="n">
        <v>3215738</v>
      </c>
    </row>
    <row r="6" spans="1:3">
      <c r="A6" s="4" t="s">
        <v>268</v>
      </c>
      <c r="B6" s="7" t="n">
        <v>0.375</v>
      </c>
    </row>
    <row r="7" spans="1:3">
      <c r="A7" s="4" t="s">
        <v>286</v>
      </c>
      <c r="C7" s="5" t="n">
        <v>13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87</v>
      </c>
      <c r="B1" s="2" t="s">
        <v>1</v>
      </c>
    </row>
    <row r="2" spans="1:3">
      <c r="B2" s="2" t="s">
        <v>2</v>
      </c>
      <c r="C2" s="2" t="s">
        <v>38</v>
      </c>
    </row>
    <row r="3" spans="1:3">
      <c r="A3" s="4" t="s">
        <v>288</v>
      </c>
      <c r="B3" s="5" t="n">
        <v>0</v>
      </c>
      <c r="C3" s="5" t="n">
        <v>0</v>
      </c>
    </row>
    <row r="4" spans="1:3">
      <c r="A4" s="4" t="s">
        <v>289</v>
      </c>
      <c r="B4" s="6" t="n">
        <v>0</v>
      </c>
      <c r="C4" s="6" t="n">
        <v>0</v>
      </c>
    </row>
    <row r="5" spans="1:3">
      <c r="A5" s="4" t="s">
        <v>290</v>
      </c>
      <c r="B5" s="6" t="n">
        <v>12540</v>
      </c>
      <c r="C5" s="5" t="n">
        <v>20625</v>
      </c>
    </row>
    <row r="6" spans="1:3">
      <c r="A6" s="4" t="s">
        <v>291</v>
      </c>
      <c r="B6" s="5" t="n">
        <v>0</v>
      </c>
    </row>
    <row r="7" spans="1:3">
      <c r="A7" s="4" t="s">
        <v>292</v>
      </c>
      <c r="B7" s="4" t="s">
        <v>293</v>
      </c>
    </row>
    <row r="8" spans="1:3">
      <c r="A8" s="4" t="s">
        <v>98</v>
      </c>
    </row>
    <row r="9" spans="1:3">
      <c r="A9" s="4" t="s">
        <v>294</v>
      </c>
      <c r="B9" s="6" t="n">
        <v>2582667</v>
      </c>
      <c r="C9" s="6" t="n">
        <v>7520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5</v>
      </c>
      <c r="B1" s="2" t="s">
        <v>2</v>
      </c>
      <c r="C1" s="2" t="s">
        <v>38</v>
      </c>
    </row>
    <row r="2" spans="1:3">
      <c r="A2" s="4" t="s">
        <v>296</v>
      </c>
      <c r="B2" s="5" t="n">
        <v>2090999</v>
      </c>
      <c r="C2" s="5" t="n">
        <v>2075173</v>
      </c>
    </row>
    <row r="3" spans="1:3">
      <c r="A3" s="4" t="s">
        <v>297</v>
      </c>
      <c r="B3" s="6" t="n">
        <v>-1593166</v>
      </c>
      <c r="C3" s="6" t="n">
        <v>-1187532</v>
      </c>
    </row>
    <row r="4" spans="1:3">
      <c r="A4" s="4" t="s">
        <v>298</v>
      </c>
      <c r="B4" s="6" t="n">
        <v>497833</v>
      </c>
      <c r="C4" s="6" t="n">
        <v>887641</v>
      </c>
    </row>
    <row r="5" spans="1:3">
      <c r="A5" s="4" t="s">
        <v>299</v>
      </c>
    </row>
    <row r="6" spans="1:3">
      <c r="A6" s="4" t="s">
        <v>296</v>
      </c>
      <c r="B6" s="6" t="n">
        <v>1124245</v>
      </c>
      <c r="C6" s="6" t="n">
        <v>1119765</v>
      </c>
    </row>
    <row r="7" spans="1:3">
      <c r="A7" s="4" t="s">
        <v>300</v>
      </c>
    </row>
    <row r="8" spans="1:3">
      <c r="A8" s="4" t="s">
        <v>296</v>
      </c>
      <c r="B8" s="5" t="n">
        <v>966754</v>
      </c>
      <c r="C8" s="5" t="n">
        <v>9554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01</v>
      </c>
      <c r="B1" s="2" t="s">
        <v>1</v>
      </c>
    </row>
    <row r="2" spans="1:3">
      <c r="B2" s="2" t="s">
        <v>2</v>
      </c>
      <c r="C2" s="2" t="s">
        <v>38</v>
      </c>
    </row>
    <row r="3" spans="1:3">
      <c r="A3" s="3" t="s">
        <v>158</v>
      </c>
    </row>
    <row r="4" spans="1:3">
      <c r="A4" s="4" t="s">
        <v>302</v>
      </c>
      <c r="B4" s="5" t="n">
        <v>40698</v>
      </c>
      <c r="C4" s="5" t="n">
        <v>33689</v>
      </c>
    </row>
    <row r="5" spans="1:3">
      <c r="A5" s="4" t="s">
        <v>303</v>
      </c>
      <c r="B5" s="5" t="n">
        <v>375444</v>
      </c>
      <c r="C5" s="5" t="n">
        <v>4106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304</v>
      </c>
      <c r="B1" s="2" t="s">
        <v>305</v>
      </c>
    </row>
    <row r="2" spans="1:2">
      <c r="A2" s="4" t="s">
        <v>306</v>
      </c>
      <c r="B2" s="5" t="n">
        <v>860422</v>
      </c>
    </row>
    <row r="3" spans="1:2">
      <c r="A3" s="4" t="s">
        <v>307</v>
      </c>
    </row>
    <row r="4" spans="1:2">
      <c r="A4" s="4" t="s">
        <v>308</v>
      </c>
      <c r="B4" s="6" t="n">
        <v>1012335</v>
      </c>
    </row>
    <row r="5" spans="1:2">
      <c r="A5" s="4" t="s">
        <v>309</v>
      </c>
      <c r="B5" s="6" t="n">
        <v>151913</v>
      </c>
    </row>
    <row r="6" spans="1:2">
      <c r="A6" s="4" t="s">
        <v>306</v>
      </c>
      <c r="B6" s="5" t="n">
        <v>860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7</v>
      </c>
      <c r="B1" s="2" t="s">
        <v>1</v>
      </c>
    </row>
    <row r="2" spans="1:3">
      <c r="B2" s="2" t="s">
        <v>2</v>
      </c>
      <c r="C2" s="2" t="s">
        <v>38</v>
      </c>
    </row>
    <row r="3" spans="1:3">
      <c r="A3" s="3" t="s">
        <v>78</v>
      </c>
    </row>
    <row r="4" spans="1:3">
      <c r="A4" s="4" t="s">
        <v>79</v>
      </c>
      <c r="B4" s="5" t="n">
        <v>67624</v>
      </c>
      <c r="C4" s="5" t="n">
        <v>1080079</v>
      </c>
    </row>
    <row r="5" spans="1:3">
      <c r="A5" s="4" t="s">
        <v>80</v>
      </c>
      <c r="B5" s="6" t="n">
        <v>4136297</v>
      </c>
      <c r="C5" s="6" t="n">
        <v>4083611</v>
      </c>
    </row>
    <row r="6" spans="1:3">
      <c r="A6" s="4" t="s">
        <v>81</v>
      </c>
      <c r="B6" s="6" t="n">
        <v>4203921</v>
      </c>
      <c r="C6" s="6" t="n">
        <v>5163690</v>
      </c>
    </row>
    <row r="7" spans="1:3">
      <c r="A7" s="4" t="s">
        <v>82</v>
      </c>
      <c r="B7" s="6" t="n">
        <v>22277</v>
      </c>
      <c r="C7" s="6" t="n">
        <v>946637</v>
      </c>
    </row>
    <row r="8" spans="1:3">
      <c r="A8" s="4" t="s">
        <v>83</v>
      </c>
      <c r="B8" s="6" t="n">
        <v>1119130</v>
      </c>
      <c r="C8" s="6" t="n">
        <v>1418689</v>
      </c>
    </row>
    <row r="9" spans="1:3">
      <c r="A9" s="4" t="s">
        <v>84</v>
      </c>
      <c r="B9" s="6" t="n">
        <v>1141407</v>
      </c>
      <c r="C9" s="6" t="n">
        <v>2365326</v>
      </c>
    </row>
    <row r="10" spans="1:3">
      <c r="A10" s="4" t="s">
        <v>85</v>
      </c>
      <c r="B10" s="6" t="n">
        <v>3062514</v>
      </c>
      <c r="C10" s="6" t="n">
        <v>2798364</v>
      </c>
    </row>
    <row r="11" spans="1:3">
      <c r="A11" s="3" t="s">
        <v>86</v>
      </c>
    </row>
    <row r="12" spans="1:3">
      <c r="A12" s="4" t="s">
        <v>87</v>
      </c>
      <c r="B12" s="6" t="n">
        <v>5361362</v>
      </c>
      <c r="C12" s="6" t="n">
        <v>4488936</v>
      </c>
    </row>
    <row r="13" spans="1:3">
      <c r="A13" s="4" t="s">
        <v>88</v>
      </c>
      <c r="B13" s="6" t="n">
        <v>-2298848</v>
      </c>
      <c r="C13" s="6" t="n">
        <v>-1690572</v>
      </c>
    </row>
    <row r="14" spans="1:3">
      <c r="A14" s="3" t="s">
        <v>89</v>
      </c>
    </row>
    <row r="15" spans="1:3">
      <c r="A15" s="4" t="s">
        <v>90</v>
      </c>
      <c r="B15" s="6" t="n">
        <v>-94773</v>
      </c>
      <c r="C15" s="6" t="n">
        <v>-117289</v>
      </c>
    </row>
    <row r="16" spans="1:3">
      <c r="A16" s="4" t="s">
        <v>89</v>
      </c>
      <c r="B16" s="6" t="n">
        <v>-94773</v>
      </c>
      <c r="C16" s="6" t="n">
        <v>-117289</v>
      </c>
    </row>
    <row r="17" spans="1:3">
      <c r="A17" s="4" t="s">
        <v>91</v>
      </c>
      <c r="B17" s="6" t="n">
        <v>-2393621</v>
      </c>
      <c r="C17" s="6" t="n">
        <v>-1807861</v>
      </c>
    </row>
    <row r="18" spans="1:3">
      <c r="A18" s="4" t="s">
        <v>92</v>
      </c>
      <c r="B18" s="4" t="s">
        <v>93</v>
      </c>
      <c r="C18" s="4" t="s">
        <v>93</v>
      </c>
    </row>
    <row r="19" spans="1:3">
      <c r="A19" s="4" t="s">
        <v>94</v>
      </c>
      <c r="B19" s="5" t="n">
        <v>-2393621</v>
      </c>
      <c r="C19" s="5" t="n">
        <v>-1807861</v>
      </c>
    </row>
    <row r="20" spans="1:3">
      <c r="A20" s="4" t="s">
        <v>95</v>
      </c>
      <c r="B20" s="8" t="n">
        <v>-0.06</v>
      </c>
      <c r="C20" s="8" t="n">
        <v>-0.07000000000000001</v>
      </c>
    </row>
    <row r="21" spans="1:3">
      <c r="A21" s="4" t="s">
        <v>96</v>
      </c>
      <c r="B21" s="6" t="n">
        <v>38365165</v>
      </c>
      <c r="C21" s="6" t="n">
        <v>251668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310</v>
      </c>
      <c r="B1" s="2" t="s">
        <v>1</v>
      </c>
    </row>
    <row r="2" spans="1:2">
      <c r="B2" s="2" t="s">
        <v>305</v>
      </c>
    </row>
    <row r="3" spans="1:2">
      <c r="A3" s="3" t="s">
        <v>161</v>
      </c>
    </row>
    <row r="4" spans="1:2">
      <c r="A4" s="4" t="s">
        <v>303</v>
      </c>
      <c r="B4" s="5" t="n">
        <v>151913</v>
      </c>
    </row>
    <row r="5" spans="1:2">
      <c r="A5" s="4" t="s">
        <v>311</v>
      </c>
      <c r="B5" s="6" t="n">
        <v>202551</v>
      </c>
    </row>
    <row r="6" spans="1:2">
      <c r="A6" s="4" t="s">
        <v>312</v>
      </c>
      <c r="B6" s="6" t="n">
        <v>202551</v>
      </c>
    </row>
    <row r="7" spans="1:2">
      <c r="A7" s="4" t="s">
        <v>313</v>
      </c>
      <c r="B7" s="6" t="n">
        <v>202551</v>
      </c>
    </row>
    <row r="8" spans="1:2">
      <c r="A8" s="4" t="s">
        <v>314</v>
      </c>
      <c r="B8" s="6" t="n">
        <v>202551</v>
      </c>
    </row>
    <row r="9" spans="1:2">
      <c r="A9" s="4" t="s">
        <v>315</v>
      </c>
      <c r="B9" s="6" t="n">
        <v>50218</v>
      </c>
    </row>
    <row r="10" spans="1:2">
      <c r="A10" s="4" t="s">
        <v>101</v>
      </c>
      <c r="B10" s="5" t="n">
        <v>860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6</v>
      </c>
      <c r="B1" s="2" t="s">
        <v>2</v>
      </c>
      <c r="C1" s="2" t="s">
        <v>38</v>
      </c>
    </row>
    <row r="2" spans="1:3">
      <c r="A2" s="3" t="s">
        <v>164</v>
      </c>
    </row>
    <row r="3" spans="1:3">
      <c r="A3" s="4" t="s">
        <v>317</v>
      </c>
      <c r="B3" s="5" t="n">
        <v>156139</v>
      </c>
      <c r="C3" s="5" t="n">
        <v>314722</v>
      </c>
    </row>
    <row r="4" spans="1:3">
      <c r="A4" s="4" t="s">
        <v>318</v>
      </c>
      <c r="B4" s="6" t="n">
        <v>149821</v>
      </c>
      <c r="C4" s="6" t="n">
        <v>157218</v>
      </c>
    </row>
    <row r="5" spans="1:3">
      <c r="A5" s="4" t="s">
        <v>319</v>
      </c>
      <c r="B5" s="6" t="n">
        <v>35000</v>
      </c>
      <c r="C5" s="6" t="n">
        <v>43372</v>
      </c>
    </row>
    <row r="6" spans="1:3">
      <c r="A6" s="4" t="s">
        <v>320</v>
      </c>
      <c r="B6" s="6" t="n">
        <v>197823</v>
      </c>
      <c r="C6" s="6" t="n">
        <v>2610</v>
      </c>
    </row>
    <row r="7" spans="1:3">
      <c r="A7" s="4" t="s">
        <v>321</v>
      </c>
      <c r="B7" s="5" t="n">
        <v>538783</v>
      </c>
      <c r="C7" s="5" t="n">
        <v>5179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22</v>
      </c>
      <c r="B1" s="2" t="s">
        <v>1</v>
      </c>
    </row>
    <row r="2" spans="1:3">
      <c r="B2" s="2" t="s">
        <v>2</v>
      </c>
      <c r="C2" s="2" t="s">
        <v>38</v>
      </c>
    </row>
    <row r="3" spans="1:3">
      <c r="A3" s="4" t="s">
        <v>48</v>
      </c>
      <c r="B3" s="5" t="n">
        <v>0</v>
      </c>
      <c r="C3" s="5" t="n">
        <v>92075</v>
      </c>
    </row>
    <row r="4" spans="1:3">
      <c r="A4" s="4" t="s">
        <v>323</v>
      </c>
      <c r="B4" s="4" t="s">
        <v>324</v>
      </c>
    </row>
    <row r="5" spans="1:3">
      <c r="A5" s="4" t="s">
        <v>325</v>
      </c>
      <c r="B5" s="4" t="s">
        <v>326</v>
      </c>
    </row>
    <row r="6" spans="1:3">
      <c r="A6" s="4" t="s">
        <v>327</v>
      </c>
      <c r="B6" s="5" t="n">
        <v>500000</v>
      </c>
    </row>
    <row r="7" spans="1:3">
      <c r="A7" s="4" t="s">
        <v>328</v>
      </c>
    </row>
    <row r="8" spans="1:3">
      <c r="A8" s="4" t="s">
        <v>48</v>
      </c>
      <c r="B8" s="5" t="n">
        <v>0</v>
      </c>
      <c r="C8" s="5" t="n">
        <v>920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9</v>
      </c>
      <c r="B1" s="2" t="s">
        <v>1</v>
      </c>
    </row>
    <row r="2" spans="1:3">
      <c r="B2" s="2" t="s">
        <v>2</v>
      </c>
      <c r="C2" s="2" t="s">
        <v>38</v>
      </c>
    </row>
    <row r="3" spans="1:3">
      <c r="A3" s="3" t="s">
        <v>153</v>
      </c>
    </row>
    <row r="4" spans="1:3">
      <c r="A4" s="4" t="s">
        <v>51</v>
      </c>
      <c r="B4" s="5" t="n">
        <v>169257</v>
      </c>
      <c r="C4" s="5" t="n">
        <v>0</v>
      </c>
    </row>
    <row r="5" spans="1:3">
      <c r="A5" s="4" t="s">
        <v>90</v>
      </c>
      <c r="B5" s="5" t="n">
        <v>19011</v>
      </c>
      <c r="C5"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30</v>
      </c>
      <c r="B1" s="2" t="s">
        <v>1</v>
      </c>
    </row>
    <row r="2" spans="1:3">
      <c r="B2" s="2" t="s">
        <v>2</v>
      </c>
      <c r="C2" s="2" t="s">
        <v>38</v>
      </c>
    </row>
    <row r="3" spans="1:3">
      <c r="A3" s="4" t="s">
        <v>331</v>
      </c>
      <c r="B3" s="5" t="n">
        <v>13358</v>
      </c>
      <c r="C3" s="5" t="n">
        <v>45496</v>
      </c>
    </row>
    <row r="4" spans="1:3">
      <c r="A4" s="4" t="s">
        <v>332</v>
      </c>
      <c r="B4" s="6" t="n">
        <v>0</v>
      </c>
      <c r="C4" s="6" t="n">
        <v>0</v>
      </c>
    </row>
    <row r="5" spans="1:3">
      <c r="A5" s="4" t="s">
        <v>332</v>
      </c>
    </row>
    <row r="6" spans="1:3">
      <c r="A6" s="4" t="s">
        <v>331</v>
      </c>
      <c r="B6" s="6" t="n">
        <v>13358</v>
      </c>
      <c r="C6" s="6" t="n">
        <v>38932</v>
      </c>
    </row>
    <row r="7" spans="1:3">
      <c r="A7" s="4" t="s">
        <v>333</v>
      </c>
      <c r="B7" s="5" t="n">
        <v>85670</v>
      </c>
    </row>
    <row r="8" spans="1:3">
      <c r="A8" s="4" t="s">
        <v>323</v>
      </c>
      <c r="B8" s="4" t="s">
        <v>334</v>
      </c>
    </row>
    <row r="9" spans="1:3">
      <c r="A9" s="4" t="s">
        <v>325</v>
      </c>
      <c r="B9" s="4" t="s">
        <v>326</v>
      </c>
    </row>
    <row r="10" spans="1:3">
      <c r="A10" s="4" t="s">
        <v>335</v>
      </c>
      <c r="B10" s="5" t="n">
        <v>2270</v>
      </c>
    </row>
    <row r="11" spans="1:3">
      <c r="A11" s="4" t="s">
        <v>336</v>
      </c>
    </row>
    <row r="12" spans="1:3">
      <c r="A12" s="4" t="s">
        <v>331</v>
      </c>
      <c r="B12" s="6" t="n">
        <v>6564</v>
      </c>
      <c r="C12" s="5" t="n">
        <v>0</v>
      </c>
    </row>
    <row r="13" spans="1:3">
      <c r="A13" s="4" t="s">
        <v>333</v>
      </c>
      <c r="B13" s="5" t="n">
        <v>20175</v>
      </c>
    </row>
    <row r="14" spans="1:3">
      <c r="A14" s="4" t="s">
        <v>323</v>
      </c>
      <c r="B14" s="4" t="s">
        <v>337</v>
      </c>
    </row>
    <row r="15" spans="1:3">
      <c r="A15" s="4" t="s">
        <v>325</v>
      </c>
      <c r="B15" s="4" t="s">
        <v>326</v>
      </c>
    </row>
    <row r="16" spans="1:3">
      <c r="A16" s="4" t="s">
        <v>335</v>
      </c>
      <c r="B16" s="5" t="n">
        <v>6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8</v>
      </c>
      <c r="B1" s="2" t="s">
        <v>2</v>
      </c>
      <c r="C1" s="2" t="s">
        <v>38</v>
      </c>
    </row>
    <row r="2" spans="1:3">
      <c r="A2" s="3" t="s">
        <v>171</v>
      </c>
    </row>
    <row r="3" spans="1:3">
      <c r="A3" s="4" t="s">
        <v>36</v>
      </c>
      <c r="B3" s="5" t="n">
        <v>0</v>
      </c>
      <c r="C3" s="5" t="n">
        <v>544073</v>
      </c>
    </row>
    <row r="4" spans="1:3">
      <c r="A4" s="4" t="s">
        <v>311</v>
      </c>
      <c r="B4" s="6" t="n">
        <v>410800</v>
      </c>
      <c r="C4" s="6" t="n">
        <v>328994</v>
      </c>
    </row>
    <row r="5" spans="1:3">
      <c r="A5" s="4" t="s">
        <v>312</v>
      </c>
      <c r="B5" s="6" t="n">
        <v>46584</v>
      </c>
      <c r="C5" s="6" t="n">
        <v>40407</v>
      </c>
    </row>
    <row r="6" spans="1:3">
      <c r="A6" s="4" t="s">
        <v>313</v>
      </c>
      <c r="B6" s="6" t="n">
        <v>2021</v>
      </c>
      <c r="C6" s="6" t="n">
        <v>0</v>
      </c>
    </row>
    <row r="7" spans="1:3">
      <c r="A7" s="4" t="s">
        <v>101</v>
      </c>
      <c r="B7" s="6" t="n">
        <v>459405</v>
      </c>
      <c r="C7" s="6" t="n">
        <v>913474</v>
      </c>
    </row>
    <row r="8" spans="1:3">
      <c r="A8" s="4" t="s">
        <v>339</v>
      </c>
      <c r="B8" s="6" t="n">
        <v>-30551</v>
      </c>
      <c r="C8" s="6" t="n">
        <v>-65964</v>
      </c>
    </row>
    <row r="9" spans="1:3">
      <c r="A9" s="4" t="s">
        <v>340</v>
      </c>
      <c r="B9" s="6" t="n">
        <v>428854</v>
      </c>
      <c r="C9" s="6" t="n">
        <v>847510</v>
      </c>
    </row>
    <row r="10" spans="1:3">
      <c r="A10" s="4" t="s">
        <v>341</v>
      </c>
      <c r="B10" s="6" t="n">
        <v>392200</v>
      </c>
      <c r="C10" s="6" t="n">
        <v>504784</v>
      </c>
    </row>
    <row r="11" spans="1:3">
      <c r="A11" s="4" t="s">
        <v>342</v>
      </c>
      <c r="B11" s="5" t="n">
        <v>36654</v>
      </c>
      <c r="C11" s="5" t="n">
        <v>3427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43</v>
      </c>
      <c r="B1" s="2" t="s">
        <v>1</v>
      </c>
    </row>
    <row r="2" spans="1:3">
      <c r="B2" s="2" t="s">
        <v>2</v>
      </c>
      <c r="C2" s="2" t="s">
        <v>38</v>
      </c>
    </row>
    <row r="3" spans="1:3">
      <c r="A3" s="4" t="s">
        <v>344</v>
      </c>
      <c r="B3" s="5" t="n">
        <v>650620</v>
      </c>
      <c r="C3" s="5" t="n">
        <v>544772</v>
      </c>
    </row>
    <row r="4" spans="1:3">
      <c r="A4" s="4" t="s">
        <v>58</v>
      </c>
      <c r="B4" s="6" t="n">
        <v>450834</v>
      </c>
      <c r="C4" s="5" t="n">
        <v>848250</v>
      </c>
    </row>
    <row r="5" spans="1:3">
      <c r="A5" s="4" t="s">
        <v>345</v>
      </c>
    </row>
    <row r="6" spans="1:3">
      <c r="A6" s="4" t="s">
        <v>346</v>
      </c>
      <c r="B6" s="5" t="n">
        <v>90</v>
      </c>
    </row>
    <row r="7" spans="1:3">
      <c r="A7" s="4" t="s">
        <v>325</v>
      </c>
      <c r="B7" s="4" t="s">
        <v>347</v>
      </c>
    </row>
    <row r="8" spans="1:3">
      <c r="A8" s="4" t="s">
        <v>348</v>
      </c>
    </row>
    <row r="9" spans="1:3">
      <c r="A9" s="4" t="s">
        <v>346</v>
      </c>
      <c r="B9" s="5" t="n">
        <v>15350</v>
      </c>
    </row>
    <row r="10" spans="1:3">
      <c r="A10" s="4" t="s">
        <v>325</v>
      </c>
      <c r="B10" s="4" t="s">
        <v>3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0</v>
      </c>
      <c r="B1" s="2" t="s">
        <v>1</v>
      </c>
    </row>
    <row r="2" spans="1:3">
      <c r="B2" s="2" t="s">
        <v>2</v>
      </c>
      <c r="C2" s="2" t="s">
        <v>38</v>
      </c>
    </row>
    <row r="3" spans="1:3">
      <c r="A3" s="3" t="s">
        <v>351</v>
      </c>
    </row>
    <row r="4" spans="1:3">
      <c r="A4" s="4" t="s">
        <v>352</v>
      </c>
      <c r="B4" s="6" t="n">
        <v>752062</v>
      </c>
      <c r="C4" s="6" t="n">
        <v>2523456</v>
      </c>
    </row>
    <row r="5" spans="1:3">
      <c r="A5" s="4" t="s">
        <v>353</v>
      </c>
      <c r="B5" s="6" t="n">
        <v>6405314</v>
      </c>
      <c r="C5" s="6" t="n">
        <v>115702</v>
      </c>
    </row>
    <row r="6" spans="1:3">
      <c r="A6" s="4" t="s">
        <v>354</v>
      </c>
      <c r="B6" s="6" t="n">
        <v>0</v>
      </c>
      <c r="C6" s="6" t="n">
        <v>0</v>
      </c>
    </row>
    <row r="7" spans="1:3">
      <c r="A7" s="4" t="s">
        <v>355</v>
      </c>
      <c r="B7" s="6" t="n">
        <v>-1225699</v>
      </c>
      <c r="C7" s="6" t="n">
        <v>-1887097</v>
      </c>
    </row>
    <row r="8" spans="1:3">
      <c r="A8" s="4" t="s">
        <v>356</v>
      </c>
      <c r="B8" s="6" t="n">
        <v>5931677</v>
      </c>
      <c r="C8" s="6" t="n">
        <v>752062</v>
      </c>
    </row>
    <row r="9" spans="1:3">
      <c r="A9" s="4" t="s">
        <v>357</v>
      </c>
      <c r="B9" s="6" t="n">
        <v>1541660</v>
      </c>
      <c r="C9" s="6" t="n">
        <v>0</v>
      </c>
    </row>
    <row r="10" spans="1:3">
      <c r="A10" s="4" t="s">
        <v>358</v>
      </c>
      <c r="B10" s="6" t="n">
        <v>2098323</v>
      </c>
      <c r="C10" s="6" t="n">
        <v>809913</v>
      </c>
    </row>
    <row r="11" spans="1:3">
      <c r="A11" s="3" t="s">
        <v>359</v>
      </c>
    </row>
    <row r="12" spans="1:3">
      <c r="A12" s="4" t="s">
        <v>360</v>
      </c>
      <c r="B12" s="8" t="n">
        <v>0.38</v>
      </c>
      <c r="C12" s="8" t="n">
        <v>0.06</v>
      </c>
    </row>
    <row r="13" spans="1:3">
      <c r="A13" s="4" t="s">
        <v>361</v>
      </c>
      <c r="B13" s="6" t="n">
        <v>0</v>
      </c>
      <c r="C13" s="6" t="n">
        <v>0</v>
      </c>
    </row>
    <row r="14" spans="1:3">
      <c r="A14" s="4" t="s">
        <v>362</v>
      </c>
      <c r="B14" s="9" t="n">
        <v>0.13</v>
      </c>
      <c r="C14" s="6" t="n">
        <v>0</v>
      </c>
    </row>
    <row r="15" spans="1:3">
      <c r="A15" s="4" t="s">
        <v>363</v>
      </c>
      <c r="B15" s="9" t="n">
        <v>0.38</v>
      </c>
      <c r="C15" s="9" t="n">
        <v>0.03</v>
      </c>
    </row>
    <row r="16" spans="1:3">
      <c r="A16" s="4" t="s">
        <v>364</v>
      </c>
      <c r="B16" s="5" t="n">
        <v>0</v>
      </c>
      <c r="C16"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7"/>
    <col customWidth="1" max="3" min="3" width="14"/>
  </cols>
  <sheetData>
    <row r="1" spans="1:3">
      <c r="A1" s="1" t="s">
        <v>365</v>
      </c>
      <c r="B1" s="2" t="s">
        <v>1</v>
      </c>
    </row>
    <row r="2" spans="1:3">
      <c r="B2" s="2" t="s">
        <v>2</v>
      </c>
      <c r="C2" s="2" t="s">
        <v>38</v>
      </c>
    </row>
    <row r="3" spans="1:3">
      <c r="A3" s="4" t="s">
        <v>366</v>
      </c>
      <c r="B3" s="4" t="s">
        <v>367</v>
      </c>
      <c r="C3" s="4" t="s">
        <v>368</v>
      </c>
    </row>
    <row r="4" spans="1:3">
      <c r="A4" s="4" t="s">
        <v>369</v>
      </c>
      <c r="C4" s="4" t="s">
        <v>370</v>
      </c>
    </row>
    <row r="5" spans="1:3">
      <c r="A5" s="4" t="s">
        <v>371</v>
      </c>
      <c r="B5" s="4" t="s">
        <v>372</v>
      </c>
      <c r="C5" s="4" t="s">
        <v>372</v>
      </c>
    </row>
    <row r="6" spans="1:3">
      <c r="A6" s="4" t="s">
        <v>373</v>
      </c>
      <c r="B6" s="4" t="s">
        <v>374</v>
      </c>
      <c r="C6" s="4" t="s">
        <v>374</v>
      </c>
    </row>
    <row r="7" spans="1:3">
      <c r="A7" s="4" t="s">
        <v>345</v>
      </c>
    </row>
    <row r="8" spans="1:3">
      <c r="A8" s="4" t="s">
        <v>369</v>
      </c>
      <c r="B8" s="4" t="s">
        <v>370</v>
      </c>
    </row>
    <row r="9" spans="1:3">
      <c r="A9" s="4" t="s">
        <v>348</v>
      </c>
    </row>
    <row r="10" spans="1:3">
      <c r="A10" s="4" t="s">
        <v>369</v>
      </c>
      <c r="B10" s="4" t="s">
        <v>3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6</v>
      </c>
      <c r="B1" s="2" t="s">
        <v>1</v>
      </c>
    </row>
    <row r="2" spans="1:3">
      <c r="B2" s="2" t="s">
        <v>2</v>
      </c>
      <c r="C2" s="2" t="s">
        <v>38</v>
      </c>
    </row>
    <row r="3" spans="1:3">
      <c r="A3" s="4" t="s">
        <v>377</v>
      </c>
      <c r="B3" s="8" t="n">
        <v>0.19</v>
      </c>
      <c r="C3" s="8" t="n">
        <v>0.04</v>
      </c>
    </row>
    <row r="4" spans="1:3">
      <c r="A4" s="4" t="s">
        <v>378</v>
      </c>
      <c r="B4" s="5" t="n">
        <v>341545</v>
      </c>
    </row>
    <row r="5" spans="1:3">
      <c r="A5" s="4" t="s">
        <v>379</v>
      </c>
      <c r="B5" s="5" t="n">
        <v>846516</v>
      </c>
    </row>
    <row r="6" spans="1:3">
      <c r="A6" s="4" t="s">
        <v>380</v>
      </c>
      <c r="B6" s="4" t="s">
        <v>381</v>
      </c>
    </row>
    <row r="7" spans="1:3">
      <c r="A7" s="4" t="s">
        <v>382</v>
      </c>
      <c r="B7" s="6" t="n">
        <v>0</v>
      </c>
    </row>
    <row r="8" spans="1:3">
      <c r="A8" s="4" t="s">
        <v>383</v>
      </c>
      <c r="B8" s="7" t="n">
        <v>0.625</v>
      </c>
    </row>
    <row r="9" spans="1:3">
      <c r="A9" s="4" t="s">
        <v>384</v>
      </c>
      <c r="C9" s="6" t="n">
        <v>6400000</v>
      </c>
    </row>
    <row r="10" spans="1:3">
      <c r="A10" s="4" t="s">
        <v>385</v>
      </c>
      <c r="C10" s="6" t="n">
        <v>6400000</v>
      </c>
    </row>
    <row r="11" spans="1:3">
      <c r="A11" s="4" t="s">
        <v>386</v>
      </c>
      <c r="C11" s="5" t="n">
        <v>170000</v>
      </c>
    </row>
    <row r="12" spans="1:3">
      <c r="A12" s="4" t="s">
        <v>387</v>
      </c>
      <c r="C12" s="5" t="n">
        <v>0</v>
      </c>
    </row>
    <row r="13" spans="1:3">
      <c r="A13" s="4" t="s">
        <v>388</v>
      </c>
    </row>
    <row r="14" spans="1:3">
      <c r="A14" s="4" t="s">
        <v>389</v>
      </c>
      <c r="B14" s="6" t="n">
        <v>2200000</v>
      </c>
    </row>
    <row r="15" spans="1:3">
      <c r="A15" s="4" t="s">
        <v>390</v>
      </c>
      <c r="B15" s="5" t="n">
        <v>61780</v>
      </c>
    </row>
    <row r="16" spans="1:3">
      <c r="A16" s="4" t="s">
        <v>382</v>
      </c>
      <c r="B16" s="6" t="n">
        <v>0</v>
      </c>
    </row>
    <row r="17" spans="1:3">
      <c r="A17" s="4" t="s">
        <v>391</v>
      </c>
    </row>
    <row r="18" spans="1:3">
      <c r="A18" s="4" t="s">
        <v>392</v>
      </c>
      <c r="B18" s="6" t="n">
        <v>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2"/>
  </cols>
  <sheetData>
    <row r="1" spans="1:5">
      <c r="A1" s="1" t="s">
        <v>97</v>
      </c>
      <c r="B1" s="2" t="s">
        <v>98</v>
      </c>
      <c r="C1" s="2" t="s">
        <v>99</v>
      </c>
      <c r="D1" s="2" t="s">
        <v>100</v>
      </c>
      <c r="E1" s="2" t="s">
        <v>101</v>
      </c>
    </row>
    <row r="2" spans="1:5">
      <c r="A2" s="4" t="s">
        <v>102</v>
      </c>
      <c r="B2" s="5" t="n">
        <v>23140</v>
      </c>
      <c r="C2" s="5" t="n">
        <v>367665</v>
      </c>
      <c r="D2" s="5" t="n">
        <v>-432450</v>
      </c>
      <c r="E2" s="5" t="n">
        <v>-41645</v>
      </c>
    </row>
    <row r="3" spans="1:5">
      <c r="A3" s="4" t="s">
        <v>103</v>
      </c>
      <c r="B3" s="6" t="n">
        <v>23139904</v>
      </c>
    </row>
    <row r="4" spans="1:5">
      <c r="A4" s="4" t="s">
        <v>104</v>
      </c>
      <c r="B4" s="5" t="n">
        <v>1482</v>
      </c>
      <c r="C4" s="6" t="n">
        <v>168627</v>
      </c>
      <c r="D4" s="4" t="s">
        <v>93</v>
      </c>
      <c r="E4" s="6" t="n">
        <v>170109</v>
      </c>
    </row>
    <row r="5" spans="1:5">
      <c r="A5" s="4" t="s">
        <v>105</v>
      </c>
      <c r="B5" s="6" t="n">
        <v>1482296</v>
      </c>
    </row>
    <row r="6" spans="1:5">
      <c r="A6" s="4" t="s">
        <v>106</v>
      </c>
      <c r="B6" s="5" t="n">
        <v>58</v>
      </c>
      <c r="C6" s="6" t="n">
        <v>17442</v>
      </c>
      <c r="D6" s="4" t="s">
        <v>93</v>
      </c>
      <c r="E6" s="6" t="n">
        <v>17500</v>
      </c>
    </row>
    <row r="7" spans="1:5">
      <c r="A7" s="4" t="s">
        <v>107</v>
      </c>
      <c r="B7" s="6" t="n">
        <v>57857</v>
      </c>
    </row>
    <row r="8" spans="1:5">
      <c r="A8" s="4" t="s">
        <v>108</v>
      </c>
      <c r="B8" s="4" t="s">
        <v>93</v>
      </c>
      <c r="C8" s="6" t="n">
        <v>15247</v>
      </c>
      <c r="D8" s="4" t="s">
        <v>93</v>
      </c>
      <c r="E8" s="6" t="n">
        <v>15247</v>
      </c>
    </row>
    <row r="9" spans="1:5">
      <c r="A9" s="4" t="s">
        <v>109</v>
      </c>
      <c r="B9" s="5" t="n">
        <v>2820</v>
      </c>
      <c r="C9" s="6" t="n">
        <v>997180</v>
      </c>
      <c r="D9" s="4" t="s">
        <v>93</v>
      </c>
      <c r="E9" s="5" t="n">
        <v>1000000</v>
      </c>
    </row>
    <row r="10" spans="1:5">
      <c r="A10" s="4" t="s">
        <v>110</v>
      </c>
      <c r="B10" s="6" t="n">
        <v>2819943</v>
      </c>
      <c r="E10" s="6" t="n">
        <v>2819943</v>
      </c>
    </row>
    <row r="11" spans="1:5">
      <c r="A11" s="4" t="s">
        <v>94</v>
      </c>
      <c r="B11" s="4" t="s">
        <v>93</v>
      </c>
      <c r="C11" s="4" t="s">
        <v>93</v>
      </c>
      <c r="D11" s="6" t="n">
        <v>-1807861</v>
      </c>
      <c r="E11" s="5" t="n">
        <v>-1807861</v>
      </c>
    </row>
    <row r="12" spans="1:5">
      <c r="A12" s="4" t="s">
        <v>111</v>
      </c>
      <c r="B12" s="5" t="n">
        <v>27500</v>
      </c>
      <c r="C12" s="6" t="n">
        <v>1566161</v>
      </c>
      <c r="D12" s="6" t="n">
        <v>-2240311</v>
      </c>
      <c r="E12" s="6" t="n">
        <v>-646650</v>
      </c>
    </row>
    <row r="13" spans="1:5">
      <c r="A13" s="4" t="s">
        <v>112</v>
      </c>
      <c r="B13" s="6" t="n">
        <v>27500000</v>
      </c>
    </row>
    <row r="14" spans="1:5">
      <c r="A14" s="4" t="s">
        <v>105</v>
      </c>
      <c r="B14" s="6" t="n">
        <v>4400000</v>
      </c>
    </row>
    <row r="15" spans="1:5">
      <c r="A15" s="4" t="s">
        <v>113</v>
      </c>
      <c r="B15" s="5" t="n">
        <v>4400</v>
      </c>
      <c r="C15" s="6" t="n">
        <v>-18285</v>
      </c>
      <c r="D15" s="4" t="s">
        <v>93</v>
      </c>
      <c r="E15" s="5" t="n">
        <v>-13885</v>
      </c>
    </row>
    <row r="16" spans="1:5">
      <c r="A16" s="4" t="s">
        <v>114</v>
      </c>
      <c r="E16" s="6" t="n">
        <v>4400000</v>
      </c>
    </row>
    <row r="17" spans="1:5">
      <c r="A17" s="4" t="s">
        <v>115</v>
      </c>
      <c r="B17" s="4" t="s">
        <v>93</v>
      </c>
      <c r="C17" s="6" t="n">
        <v>403325</v>
      </c>
      <c r="D17" s="4" t="s">
        <v>93</v>
      </c>
      <c r="E17" s="5" t="n">
        <v>403325</v>
      </c>
    </row>
    <row r="18" spans="1:5">
      <c r="A18" s="4" t="s">
        <v>106</v>
      </c>
      <c r="B18" s="5" t="n">
        <v>13</v>
      </c>
      <c r="C18" s="6" t="n">
        <v>4987</v>
      </c>
      <c r="D18" s="4" t="s">
        <v>93</v>
      </c>
      <c r="E18" s="5" t="n">
        <v>5000</v>
      </c>
    </row>
    <row r="19" spans="1:5">
      <c r="A19" s="4" t="s">
        <v>107</v>
      </c>
      <c r="B19" s="6" t="n">
        <v>13158</v>
      </c>
      <c r="E19" s="6" t="n">
        <v>13158</v>
      </c>
    </row>
    <row r="20" spans="1:5">
      <c r="A20" s="4" t="s">
        <v>116</v>
      </c>
      <c r="B20" s="4" t="s">
        <v>93</v>
      </c>
      <c r="C20" s="6" t="n">
        <v>21158</v>
      </c>
      <c r="D20" s="4" t="s">
        <v>93</v>
      </c>
      <c r="E20" s="5" t="n">
        <v>21158</v>
      </c>
    </row>
    <row r="21" spans="1:5">
      <c r="A21" s="4" t="s">
        <v>109</v>
      </c>
      <c r="B21" s="5" t="n">
        <v>8591</v>
      </c>
      <c r="C21" s="6" t="n">
        <v>3207147</v>
      </c>
      <c r="D21" s="4" t="s">
        <v>93</v>
      </c>
      <c r="E21" s="6" t="n">
        <v>3215738</v>
      </c>
    </row>
    <row r="22" spans="1:5">
      <c r="A22" s="4" t="s">
        <v>110</v>
      </c>
      <c r="B22" s="6" t="n">
        <v>8590847</v>
      </c>
    </row>
    <row r="23" spans="1:5">
      <c r="A23" s="4" t="s">
        <v>94</v>
      </c>
      <c r="B23" s="4" t="s">
        <v>93</v>
      </c>
      <c r="C23" s="4" t="s">
        <v>93</v>
      </c>
      <c r="D23" s="6" t="n">
        <v>-2393621</v>
      </c>
      <c r="E23" s="6" t="n">
        <v>-2393621</v>
      </c>
    </row>
    <row r="24" spans="1:5">
      <c r="A24" s="4" t="s">
        <v>117</v>
      </c>
      <c r="B24" s="5" t="n">
        <v>40504</v>
      </c>
      <c r="C24" s="5" t="n">
        <v>5184493</v>
      </c>
      <c r="D24" s="5" t="n">
        <v>-4633932</v>
      </c>
      <c r="E24" s="5" t="n">
        <v>591065</v>
      </c>
    </row>
    <row r="25" spans="1:5">
      <c r="A25" s="4" t="s">
        <v>118</v>
      </c>
      <c r="B25" s="6" t="n">
        <v>40504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393</v>
      </c>
      <c r="B1" s="2" t="s">
        <v>394</v>
      </c>
      <c r="C1" s="2" t="s">
        <v>1</v>
      </c>
    </row>
    <row r="2" spans="1:4">
      <c r="B2" s="2" t="s">
        <v>395</v>
      </c>
      <c r="C2" s="2" t="s">
        <v>2</v>
      </c>
      <c r="D2" s="2" t="s">
        <v>38</v>
      </c>
    </row>
    <row r="3" spans="1:4">
      <c r="A3" s="4" t="s">
        <v>113</v>
      </c>
      <c r="C3" s="5" t="n">
        <v>-13885</v>
      </c>
    </row>
    <row r="4" spans="1:4">
      <c r="A4" s="4" t="s">
        <v>114</v>
      </c>
      <c r="C4" s="6" t="n">
        <v>4400000</v>
      </c>
    </row>
    <row r="5" spans="1:4">
      <c r="A5" s="4" t="s">
        <v>396</v>
      </c>
      <c r="C5" s="5" t="n">
        <v>3215738</v>
      </c>
      <c r="D5" s="5" t="n">
        <v>1000000</v>
      </c>
    </row>
    <row r="6" spans="1:4">
      <c r="A6" s="4" t="s">
        <v>110</v>
      </c>
      <c r="D6" s="6" t="n">
        <v>2819943</v>
      </c>
    </row>
    <row r="7" spans="1:4">
      <c r="A7" s="4" t="s">
        <v>106</v>
      </c>
      <c r="C7" s="5" t="n">
        <v>5000</v>
      </c>
      <c r="D7" s="5" t="n">
        <v>17500</v>
      </c>
    </row>
    <row r="8" spans="1:4">
      <c r="A8" s="4" t="s">
        <v>107</v>
      </c>
      <c r="C8" s="6" t="n">
        <v>13158</v>
      </c>
    </row>
    <row r="9" spans="1:4">
      <c r="A9" s="4" t="s">
        <v>263</v>
      </c>
      <c r="C9" s="5" t="n">
        <v>3016008</v>
      </c>
    </row>
    <row r="10" spans="1:4">
      <c r="A10" s="4" t="s">
        <v>397</v>
      </c>
      <c r="C10" s="6" t="n">
        <v>8056847</v>
      </c>
    </row>
    <row r="11" spans="1:4">
      <c r="A11" s="4" t="s">
        <v>267</v>
      </c>
      <c r="C11" s="5" t="n">
        <v>3215738</v>
      </c>
    </row>
    <row r="12" spans="1:4">
      <c r="A12" s="4" t="s">
        <v>398</v>
      </c>
    </row>
    <row r="13" spans="1:4">
      <c r="A13" s="4" t="s">
        <v>106</v>
      </c>
      <c r="B13" s="5" t="n">
        <v>101334</v>
      </c>
    </row>
    <row r="14" spans="1:4">
      <c r="A14" s="4" t="s">
        <v>107</v>
      </c>
      <c r="B14" s="6" t="n">
        <v>38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9</v>
      </c>
      <c r="B1" s="2" t="s">
        <v>1</v>
      </c>
    </row>
    <row r="2" spans="1:3">
      <c r="B2" s="2" t="s">
        <v>2</v>
      </c>
      <c r="C2" s="2" t="s">
        <v>38</v>
      </c>
    </row>
    <row r="3" spans="1:3">
      <c r="A3" s="3" t="s">
        <v>182</v>
      </c>
    </row>
    <row r="4" spans="1:3">
      <c r="A4" s="4" t="s">
        <v>52</v>
      </c>
      <c r="B4" s="5" t="n">
        <v>0</v>
      </c>
      <c r="C4" s="5" t="n">
        <v>137000</v>
      </c>
    </row>
    <row r="5" spans="1:3">
      <c r="A5" s="4" t="s">
        <v>325</v>
      </c>
      <c r="B5" s="4" t="s">
        <v>400</v>
      </c>
    </row>
    <row r="6" spans="1:3">
      <c r="A6" s="4" t="s">
        <v>401</v>
      </c>
      <c r="B6" s="5" t="n">
        <v>5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02</v>
      </c>
      <c r="B1" s="2" t="s">
        <v>305</v>
      </c>
    </row>
    <row r="2" spans="1:2">
      <c r="A2" s="3" t="s">
        <v>185</v>
      </c>
    </row>
    <row r="3" spans="1:2">
      <c r="A3" s="4" t="s">
        <v>311</v>
      </c>
      <c r="B3" s="5" t="n">
        <v>30998</v>
      </c>
    </row>
    <row r="4" spans="1:2">
      <c r="A4" s="4" t="s">
        <v>101</v>
      </c>
      <c r="B4" s="5" t="n">
        <v>309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03</v>
      </c>
      <c r="B1" s="2" t="s">
        <v>1</v>
      </c>
    </row>
    <row r="2" spans="1:3">
      <c r="B2" s="2" t="s">
        <v>2</v>
      </c>
      <c r="C2" s="2" t="s">
        <v>38</v>
      </c>
    </row>
    <row r="3" spans="1:3">
      <c r="A3" s="3" t="s">
        <v>185</v>
      </c>
    </row>
    <row r="4" spans="1:3">
      <c r="A4" s="4" t="s">
        <v>344</v>
      </c>
      <c r="B4" s="5" t="n">
        <v>65838</v>
      </c>
      <c r="C4" s="5" t="n">
        <v>629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04</v>
      </c>
      <c r="B1" s="2" t="s">
        <v>1</v>
      </c>
    </row>
    <row r="2" spans="1:3">
      <c r="B2" s="2" t="s">
        <v>2</v>
      </c>
      <c r="C2" s="2" t="s">
        <v>38</v>
      </c>
    </row>
    <row r="3" spans="1:3">
      <c r="A3" s="4" t="s">
        <v>405</v>
      </c>
    </row>
    <row r="4" spans="1:3">
      <c r="A4" s="4" t="s">
        <v>406</v>
      </c>
      <c r="B4" s="4" t="s">
        <v>407</v>
      </c>
      <c r="C4" s="4" t="s">
        <v>408</v>
      </c>
    </row>
    <row r="5" spans="1:3">
      <c r="A5" s="4" t="s">
        <v>409</v>
      </c>
    </row>
    <row r="6" spans="1:3">
      <c r="A6" s="4" t="s">
        <v>406</v>
      </c>
      <c r="B6" s="4" t="s">
        <v>410</v>
      </c>
      <c r="C6" s="4" t="s">
        <v>411</v>
      </c>
    </row>
    <row r="7" spans="1:3">
      <c r="A7" s="4" t="s">
        <v>412</v>
      </c>
    </row>
    <row r="8" spans="1:3">
      <c r="A8" s="4" t="s">
        <v>406</v>
      </c>
      <c r="B8" s="4" t="s">
        <v>413</v>
      </c>
      <c r="C8" s="4" t="s">
        <v>414</v>
      </c>
    </row>
    <row r="9" spans="1:3">
      <c r="A9" s="4" t="s">
        <v>415</v>
      </c>
    </row>
    <row r="10" spans="1:3">
      <c r="A10" s="4" t="s">
        <v>406</v>
      </c>
      <c r="B10" s="4" t="s">
        <v>416</v>
      </c>
      <c r="C10" s="4" t="s">
        <v>4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17</v>
      </c>
      <c r="B1" s="2" t="s">
        <v>1</v>
      </c>
    </row>
    <row r="2" spans="1:3">
      <c r="B2" s="2" t="s">
        <v>2</v>
      </c>
      <c r="C2" s="2" t="s">
        <v>38</v>
      </c>
    </row>
    <row r="3" spans="1:3">
      <c r="A3" s="3" t="s">
        <v>418</v>
      </c>
    </row>
    <row r="4" spans="1:3">
      <c r="A4" s="4" t="s">
        <v>419</v>
      </c>
      <c r="B4" s="4" t="s">
        <v>93</v>
      </c>
      <c r="C4" s="4" t="s">
        <v>93</v>
      </c>
    </row>
    <row r="5" spans="1:3">
      <c r="A5" s="4" t="s">
        <v>420</v>
      </c>
      <c r="B5" s="4" t="s">
        <v>93</v>
      </c>
      <c r="C5" s="4" t="s">
        <v>93</v>
      </c>
    </row>
    <row r="6" spans="1:3">
      <c r="A6" s="4" t="s">
        <v>421</v>
      </c>
      <c r="B6" s="4" t="s">
        <v>93</v>
      </c>
      <c r="C6" s="4" t="s">
        <v>93</v>
      </c>
    </row>
    <row r="7" spans="1:3">
      <c r="A7" s="3" t="s">
        <v>422</v>
      </c>
    </row>
    <row r="8" spans="1:3">
      <c r="A8" s="4" t="s">
        <v>419</v>
      </c>
      <c r="B8" s="4" t="s">
        <v>93</v>
      </c>
      <c r="C8" s="4" t="s">
        <v>93</v>
      </c>
    </row>
    <row r="9" spans="1:3">
      <c r="A9" s="4" t="s">
        <v>420</v>
      </c>
      <c r="B9" s="4" t="s">
        <v>93</v>
      </c>
      <c r="C9" s="4" t="s">
        <v>93</v>
      </c>
    </row>
    <row r="10" spans="1:3">
      <c r="A10" s="4" t="s">
        <v>423</v>
      </c>
      <c r="B10" s="4" t="s">
        <v>93</v>
      </c>
      <c r="C10" s="4" t="s">
        <v>93</v>
      </c>
    </row>
    <row r="11" spans="1:3">
      <c r="A11" s="4" t="s">
        <v>424</v>
      </c>
      <c r="B11" s="4" t="s">
        <v>93</v>
      </c>
      <c r="C11" s="4" t="s">
        <v>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25</v>
      </c>
      <c r="B1" s="2" t="s">
        <v>1</v>
      </c>
    </row>
    <row r="2" spans="1:3">
      <c r="B2" s="2" t="s">
        <v>2</v>
      </c>
      <c r="C2" s="2" t="s">
        <v>38</v>
      </c>
    </row>
    <row r="3" spans="1:3">
      <c r="A3" s="3" t="s">
        <v>191</v>
      </c>
    </row>
    <row r="4" spans="1:3">
      <c r="A4" s="4" t="s">
        <v>426</v>
      </c>
      <c r="B4" s="5" t="n">
        <v>-515830</v>
      </c>
      <c r="C4" s="5" t="n">
        <v>-614700</v>
      </c>
    </row>
    <row r="5" spans="1:3">
      <c r="A5" s="4" t="s">
        <v>427</v>
      </c>
      <c r="B5" s="6" t="n">
        <v>340826</v>
      </c>
    </row>
    <row r="6" spans="1:3">
      <c r="A6" s="4" t="s">
        <v>428</v>
      </c>
      <c r="B6" s="6" t="n">
        <v>-52000</v>
      </c>
      <c r="C6" s="6" t="n">
        <v>-68000</v>
      </c>
    </row>
    <row r="7" spans="1:3">
      <c r="A7" s="4" t="s">
        <v>429</v>
      </c>
      <c r="B7" s="6" t="n">
        <v>227004</v>
      </c>
      <c r="C7" s="6" t="n">
        <v>682700</v>
      </c>
    </row>
    <row r="8" spans="1:3">
      <c r="A8" s="4" t="s">
        <v>424</v>
      </c>
      <c r="B8" s="4" t="s">
        <v>93</v>
      </c>
      <c r="C8" s="4" t="s">
        <v>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30</v>
      </c>
      <c r="B1" s="2" t="s">
        <v>2</v>
      </c>
      <c r="C1" s="2" t="s">
        <v>38</v>
      </c>
    </row>
    <row r="2" spans="1:3">
      <c r="A2" s="3" t="s">
        <v>191</v>
      </c>
    </row>
    <row r="3" spans="1:3">
      <c r="A3" s="4" t="s">
        <v>431</v>
      </c>
      <c r="B3" s="5" t="n">
        <v>974283</v>
      </c>
      <c r="C3" s="5" t="n">
        <v>966045</v>
      </c>
    </row>
    <row r="4" spans="1:3">
      <c r="A4" s="4" t="s">
        <v>432</v>
      </c>
      <c r="B4" s="6" t="n">
        <v>131318</v>
      </c>
      <c r="C4" s="6" t="n">
        <v>75576</v>
      </c>
    </row>
    <row r="5" spans="1:3">
      <c r="A5" s="4" t="s">
        <v>433</v>
      </c>
      <c r="B5" s="6" t="n">
        <v>4770</v>
      </c>
      <c r="C5" s="6" t="n">
        <v>5080</v>
      </c>
    </row>
    <row r="6" spans="1:3">
      <c r="A6" s="4" t="s">
        <v>434</v>
      </c>
      <c r="B6" s="6" t="n">
        <v>1110371</v>
      </c>
      <c r="C6" s="6" t="n">
        <v>1046701</v>
      </c>
    </row>
    <row r="7" spans="1:3">
      <c r="A7" s="4" t="s">
        <v>435</v>
      </c>
      <c r="B7" s="4" t="s">
        <v>93</v>
      </c>
      <c r="C7" s="6" t="n">
        <v>-85226</v>
      </c>
    </row>
    <row r="8" spans="1:3">
      <c r="A8" s="4" t="s">
        <v>122</v>
      </c>
      <c r="B8" s="6" t="n">
        <v>-59910</v>
      </c>
      <c r="C8" s="6" t="n">
        <v>-40708</v>
      </c>
    </row>
    <row r="9" spans="1:3">
      <c r="A9" s="4" t="s">
        <v>436</v>
      </c>
      <c r="B9" s="6" t="n">
        <v>-40376</v>
      </c>
      <c r="C9" s="6" t="n">
        <v>-125934</v>
      </c>
    </row>
    <row r="10" spans="1:3">
      <c r="A10" s="4" t="s">
        <v>437</v>
      </c>
      <c r="B10" s="6" t="n">
        <v>1069995</v>
      </c>
      <c r="C10" s="6" t="n">
        <v>920767</v>
      </c>
    </row>
    <row r="11" spans="1:3">
      <c r="A11" s="4" t="s">
        <v>429</v>
      </c>
      <c r="B11" s="6" t="n">
        <v>-1069995</v>
      </c>
      <c r="C11" s="6" t="n">
        <v>-920767</v>
      </c>
    </row>
    <row r="12" spans="1:3">
      <c r="A12" s="4" t="s">
        <v>438</v>
      </c>
      <c r="B12" s="4" t="s">
        <v>93</v>
      </c>
      <c r="C12" s="4" t="s">
        <v>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39</v>
      </c>
      <c r="B1" s="2" t="s">
        <v>1</v>
      </c>
    </row>
    <row r="2" spans="1:3">
      <c r="B2" s="2" t="s">
        <v>2</v>
      </c>
      <c r="C2" s="2" t="s">
        <v>38</v>
      </c>
    </row>
    <row r="3" spans="1:3">
      <c r="A3" s="3" t="s">
        <v>191</v>
      </c>
    </row>
    <row r="4" spans="1:3">
      <c r="A4" s="4" t="s">
        <v>440</v>
      </c>
      <c r="B4" s="5" t="n">
        <v>4628700</v>
      </c>
    </row>
    <row r="5" spans="1:3">
      <c r="A5" s="4" t="s">
        <v>441</v>
      </c>
      <c r="B5" s="4" t="s">
        <v>442</v>
      </c>
    </row>
    <row r="6" spans="1:3">
      <c r="A6" s="4" t="s">
        <v>443</v>
      </c>
      <c r="B6" s="5" t="n">
        <v>0</v>
      </c>
      <c r="C6"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8</v>
      </c>
    </row>
    <row r="3" spans="1:3">
      <c r="A3" s="3" t="s">
        <v>120</v>
      </c>
    </row>
    <row r="4" spans="1:3">
      <c r="A4" s="4" t="s">
        <v>94</v>
      </c>
      <c r="B4" s="5" t="n">
        <v>-2393621</v>
      </c>
      <c r="C4" s="5" t="n">
        <v>-1807861</v>
      </c>
    </row>
    <row r="5" spans="1:3">
      <c r="A5" s="3" t="s">
        <v>121</v>
      </c>
    </row>
    <row r="6" spans="1:3">
      <c r="A6" s="4" t="s">
        <v>122</v>
      </c>
      <c r="B6" s="6" t="n">
        <v>568055</v>
      </c>
      <c r="C6" s="6" t="n">
        <v>444344</v>
      </c>
    </row>
    <row r="7" spans="1:3">
      <c r="A7" s="4" t="s">
        <v>123</v>
      </c>
      <c r="B7" s="6" t="n">
        <v>403325</v>
      </c>
      <c r="C7" s="6" t="n">
        <v>185356</v>
      </c>
    </row>
    <row r="8" spans="1:3">
      <c r="A8" s="4" t="s">
        <v>124</v>
      </c>
      <c r="B8" s="6" t="n">
        <v>5000</v>
      </c>
      <c r="C8" s="6" t="n">
        <v>17500</v>
      </c>
    </row>
    <row r="9" spans="1:3">
      <c r="A9" s="3" t="s">
        <v>125</v>
      </c>
    </row>
    <row r="10" spans="1:3">
      <c r="A10" s="4" t="s">
        <v>41</v>
      </c>
      <c r="B10" s="6" t="n">
        <v>-1919</v>
      </c>
      <c r="C10" s="6" t="n">
        <v>259556</v>
      </c>
    </row>
    <row r="11" spans="1:3">
      <c r="A11" s="4" t="s">
        <v>42</v>
      </c>
      <c r="B11" s="6" t="n">
        <v>-6224</v>
      </c>
      <c r="C11" s="6" t="n">
        <v>72688</v>
      </c>
    </row>
    <row r="12" spans="1:3">
      <c r="A12" s="4" t="s">
        <v>126</v>
      </c>
      <c r="B12" s="6" t="n">
        <v>0</v>
      </c>
      <c r="C12" s="6" t="n">
        <v>43803</v>
      </c>
    </row>
    <row r="13" spans="1:3">
      <c r="A13" s="4" t="s">
        <v>49</v>
      </c>
      <c r="B13" s="6" t="n">
        <v>-433376</v>
      </c>
      <c r="C13" s="6" t="n">
        <v>0</v>
      </c>
    </row>
    <row r="14" spans="1:3">
      <c r="A14" s="4" t="s">
        <v>50</v>
      </c>
      <c r="B14" s="6" t="n">
        <v>7006</v>
      </c>
      <c r="C14" s="6" t="n">
        <v>127755</v>
      </c>
    </row>
    <row r="15" spans="1:3">
      <c r="A15" s="4" t="s">
        <v>127</v>
      </c>
      <c r="B15" s="6" t="n">
        <v>-1851754</v>
      </c>
      <c r="C15" s="6" t="n">
        <v>-656859</v>
      </c>
    </row>
    <row r="16" spans="1:3">
      <c r="A16" s="3" t="s">
        <v>128</v>
      </c>
    </row>
    <row r="17" spans="1:3">
      <c r="A17" s="4" t="s">
        <v>129</v>
      </c>
      <c r="B17" s="6" t="n">
        <v>-800000</v>
      </c>
      <c r="C17" s="6" t="n">
        <v>0</v>
      </c>
    </row>
    <row r="18" spans="1:3">
      <c r="A18" s="4" t="s">
        <v>130</v>
      </c>
      <c r="B18" s="6" t="n">
        <v>0</v>
      </c>
      <c r="C18" s="6" t="n">
        <v>23286</v>
      </c>
    </row>
    <row r="19" spans="1:3">
      <c r="A19" s="4" t="s">
        <v>131</v>
      </c>
      <c r="B19" s="6" t="n">
        <v>-26364</v>
      </c>
      <c r="C19" s="6" t="n">
        <v>-15281</v>
      </c>
    </row>
    <row r="20" spans="1:3">
      <c r="A20" s="4" t="s">
        <v>132</v>
      </c>
      <c r="B20" s="6" t="n">
        <v>-826364</v>
      </c>
      <c r="C20" s="6" t="n">
        <v>8005</v>
      </c>
    </row>
    <row r="21" spans="1:3">
      <c r="A21" s="3" t="s">
        <v>133</v>
      </c>
    </row>
    <row r="22" spans="1:3">
      <c r="A22" s="4" t="s">
        <v>134</v>
      </c>
      <c r="B22" s="6" t="n">
        <v>-92075</v>
      </c>
      <c r="C22" s="6" t="n">
        <v>-130155</v>
      </c>
    </row>
    <row r="23" spans="1:3">
      <c r="A23" s="4" t="s">
        <v>135</v>
      </c>
      <c r="B23" s="6" t="n">
        <v>3215738</v>
      </c>
      <c r="C23" s="6" t="n">
        <v>1000000</v>
      </c>
    </row>
    <row r="24" spans="1:3">
      <c r="A24" s="4" t="s">
        <v>136</v>
      </c>
      <c r="B24" s="6" t="n">
        <v>0</v>
      </c>
      <c r="C24" s="6" t="n">
        <v>136000</v>
      </c>
    </row>
    <row r="25" spans="1:3">
      <c r="A25" s="4" t="s">
        <v>137</v>
      </c>
      <c r="B25" s="6" t="n">
        <v>169257</v>
      </c>
      <c r="C25" s="6" t="n">
        <v>0</v>
      </c>
    </row>
    <row r="26" spans="1:3">
      <c r="A26" s="4" t="s">
        <v>138</v>
      </c>
      <c r="B26" s="6" t="n">
        <v>-137000</v>
      </c>
      <c r="C26" s="6" t="n">
        <v>-23000</v>
      </c>
    </row>
    <row r="27" spans="1:3">
      <c r="A27" s="4" t="s">
        <v>139</v>
      </c>
      <c r="B27" s="6" t="n">
        <v>-32138</v>
      </c>
      <c r="C27" s="6" t="n">
        <v>-58984</v>
      </c>
    </row>
    <row r="28" spans="1:3">
      <c r="A28" s="4" t="s">
        <v>140</v>
      </c>
      <c r="B28" s="6" t="n">
        <v>-418656</v>
      </c>
      <c r="C28" s="6" t="n">
        <v>-328774</v>
      </c>
    </row>
    <row r="29" spans="1:3">
      <c r="A29" s="4" t="s">
        <v>141</v>
      </c>
      <c r="B29" s="6" t="n">
        <v>2705126</v>
      </c>
      <c r="C29" s="6" t="n">
        <v>595087</v>
      </c>
    </row>
    <row r="30" spans="1:3">
      <c r="A30" s="4" t="s">
        <v>142</v>
      </c>
      <c r="B30" s="6" t="n">
        <v>27008</v>
      </c>
      <c r="C30" s="6" t="n">
        <v>-53767</v>
      </c>
    </row>
    <row r="31" spans="1:3">
      <c r="A31" s="4" t="s">
        <v>143</v>
      </c>
      <c r="B31" s="6" t="n">
        <v>127933</v>
      </c>
      <c r="C31" s="6" t="n">
        <v>181700</v>
      </c>
    </row>
    <row r="32" spans="1:3">
      <c r="A32" s="4" t="s">
        <v>144</v>
      </c>
      <c r="B32" s="6" t="n">
        <v>154941</v>
      </c>
      <c r="C32" s="6" t="n">
        <v>127933</v>
      </c>
    </row>
    <row r="33" spans="1:3">
      <c r="A33" s="3" t="s">
        <v>145</v>
      </c>
    </row>
    <row r="34" spans="1:3">
      <c r="A34" s="4" t="s">
        <v>146</v>
      </c>
      <c r="B34" s="6" t="n">
        <v>52437</v>
      </c>
      <c r="C34" s="6" t="n">
        <v>117289</v>
      </c>
    </row>
    <row r="35" spans="1:3">
      <c r="A35" s="3" t="s">
        <v>147</v>
      </c>
    </row>
    <row r="36" spans="1:3">
      <c r="A36" s="4" t="s">
        <v>148</v>
      </c>
      <c r="B36" s="5" t="n">
        <v>212335</v>
      </c>
      <c r="C3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40:03Z</dcterms:created>
  <dcterms:modified xmlns:dcterms="http://purl.org/dc/terms/" xmlns:xsi="http://www.w3.org/2001/XMLSchema-instance" xsi:type="dcterms:W3CDTF">2019-03-29T16:40:03Z</dcterms:modified>
</cp:coreProperties>
</file>